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Nature of Operations and Contin" sheetId="8" state="visible" r:id="rId8"/>
    <sheet xmlns:r="http://schemas.openxmlformats.org/officeDocument/2006/relationships" name="Summary of Significant Accounti" sheetId="9" state="visible" r:id="rId9"/>
    <sheet xmlns:r="http://schemas.openxmlformats.org/officeDocument/2006/relationships" name="Other Assets" sheetId="10" state="visible" r:id="rId10"/>
    <sheet xmlns:r="http://schemas.openxmlformats.org/officeDocument/2006/relationships" name="Loan and Insurance Note Payable" sheetId="11" state="visible" r:id="rId11"/>
    <sheet xmlns:r="http://schemas.openxmlformats.org/officeDocument/2006/relationships" name="Related Party Transactions" sheetId="12" state="visible" r:id="rId12"/>
    <sheet xmlns:r="http://schemas.openxmlformats.org/officeDocument/2006/relationships" name="Long-Term Debt, Debentures and "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egment Information (Tables)" sheetId="20" state="visible" r:id="rId20"/>
    <sheet xmlns:r="http://schemas.openxmlformats.org/officeDocument/2006/relationships" name="Nature of Operations and Cont_2" sheetId="21" state="visible" r:id="rId21"/>
    <sheet xmlns:r="http://schemas.openxmlformats.org/officeDocument/2006/relationships" name="Summary of Significant Accoun_3" sheetId="22" state="visible" r:id="rId22"/>
    <sheet xmlns:r="http://schemas.openxmlformats.org/officeDocument/2006/relationships" name="Other Assets (Details Narrative" sheetId="23" state="visible" r:id="rId23"/>
    <sheet xmlns:r="http://schemas.openxmlformats.org/officeDocument/2006/relationships" name="Loan and Insurance Note Payab_2" sheetId="24" state="visible" r:id="rId24"/>
    <sheet xmlns:r="http://schemas.openxmlformats.org/officeDocument/2006/relationships" name="Related Party Transactions (Det" sheetId="25" state="visible" r:id="rId25"/>
    <sheet xmlns:r="http://schemas.openxmlformats.org/officeDocument/2006/relationships" name="Long-Term Debt, Debentures an_2" sheetId="26" state="visible" r:id="rId26"/>
    <sheet xmlns:r="http://schemas.openxmlformats.org/officeDocument/2006/relationships" name="Commitments and Contingencies (" sheetId="27" state="visible" r:id="rId27"/>
    <sheet xmlns:r="http://schemas.openxmlformats.org/officeDocument/2006/relationships" name="Stockholders' Equity (Details N" sheetId="28" state="visible" r:id="rId28"/>
    <sheet xmlns:r="http://schemas.openxmlformats.org/officeDocument/2006/relationships" name="Income Taxes (Details Narrative" sheetId="29" state="visible" r:id="rId29"/>
    <sheet xmlns:r="http://schemas.openxmlformats.org/officeDocument/2006/relationships" name="Segment Information - Schedule "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487">
  <si>
    <t>Document and Entity Information - USD ($)</t>
  </si>
  <si>
    <t>12 Months Ended</t>
  </si>
  <si>
    <t>Jun. 30, 2018</t>
  </si>
  <si>
    <t>Aug. 31, 2018</t>
  </si>
  <si>
    <t>Document And Entity Information</t>
  </si>
  <si>
    <t>Entity Registrant Name</t>
  </si>
  <si>
    <t>RedHawk Holdings Corp.</t>
  </si>
  <si>
    <t>Entity Central Index Key</t>
  </si>
  <si>
    <t>Document Type</t>
  </si>
  <si>
    <t>10-K</t>
  </si>
  <si>
    <t>Document Period End Date</t>
  </si>
  <si>
    <t>Jun. 30,
		2018</t>
  </si>
  <si>
    <t>Amendment Flag</t>
  </si>
  <si>
    <t>false</t>
  </si>
  <si>
    <t>Current Fiscal Year End Date</t>
  </si>
  <si>
    <t>--06-30</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Trading Symbol</t>
  </si>
  <si>
    <t>IDNG</t>
  </si>
  <si>
    <t>Document Fiscal Period Focus</t>
  </si>
  <si>
    <t>FY</t>
  </si>
  <si>
    <t>Document Fiscal Year Focus</t>
  </si>
  <si>
    <t>Consolidated Balance Sheets - USD ($)</t>
  </si>
  <si>
    <t>Jun. 30, 2017</t>
  </si>
  <si>
    <t>Current Assets:</t>
  </si>
  <si>
    <t>Cash</t>
  </si>
  <si>
    <t>Certificate of deposit</t>
  </si>
  <si>
    <t xml:space="preserve"> </t>
  </si>
  <si>
    <t>Receivables</t>
  </si>
  <si>
    <t>Inventory, at cost</t>
  </si>
  <si>
    <t>Investment in real estate limited partnership</t>
  </si>
  <si>
    <t>Prepaid expenses</t>
  </si>
  <si>
    <t>Total Current Assets</t>
  </si>
  <si>
    <t>Property and Improvements:</t>
  </si>
  <si>
    <t>Land</t>
  </si>
  <si>
    <t>Building and improvements</t>
  </si>
  <si>
    <t>Property and Improvements, gross</t>
  </si>
  <si>
    <t>Less, accumulated depreciation</t>
  </si>
  <si>
    <t>Property and Improvements, net</t>
  </si>
  <si>
    <t>Other Assets</t>
  </si>
  <si>
    <t>Investment in real aetste limited partnership</t>
  </si>
  <si>
    <t>Intangible asset, net of amortization of $292,072 and $243,408, respectively</t>
  </si>
  <si>
    <t>Total Other Assets</t>
  </si>
  <si>
    <t>Total Assets</t>
  </si>
  <si>
    <t>Current Liabilities:</t>
  </si>
  <si>
    <t>Accounts payable and accrued liabilities</t>
  </si>
  <si>
    <t>Current maturities of long-term debt</t>
  </si>
  <si>
    <t>Line of credit</t>
  </si>
  <si>
    <t>Insurance notes payable</t>
  </si>
  <si>
    <t>Total Current Liabilities</t>
  </si>
  <si>
    <t>Long-Term Debt:</t>
  </si>
  <si>
    <t>Due to related parties</t>
  </si>
  <si>
    <t>Real estate note payable, net of current maturities</t>
  </si>
  <si>
    <t>Convertible notes payable, net of $60,420 and $42,914 in deferred loan costs and unamortized beneficial conversion of $59,042 and $80,842, respectively</t>
  </si>
  <si>
    <t>Total Long-Term Debt</t>
  </si>
  <si>
    <t>Total Liabilities</t>
  </si>
  <si>
    <t>Commitments and Contingencies</t>
  </si>
  <si>
    <t>Stockholders' Equity (Deficit):</t>
  </si>
  <si>
    <t>Common Stock, par value of $0.001 per share, 1,000,000,000 authorized shares and 398,410,762 and 379,070,562 issued, respectively</t>
  </si>
  <si>
    <t>Additional paid-in capital</t>
  </si>
  <si>
    <t>Accumulated deficit</t>
  </si>
  <si>
    <t>Total Stockholders' Equity (Deficit) Before Treasury Stock</t>
  </si>
  <si>
    <t>Less, Treasury stock 35,471,535 and 18,021,535 shares, respectively, at cost</t>
  </si>
  <si>
    <t>Total RedHawk Holdings Corp. Stockholders' Equity</t>
  </si>
  <si>
    <t>Noncontrolling interest in foreign limited liability company</t>
  </si>
  <si>
    <t>Total Stockholders' Equity</t>
  </si>
  <si>
    <t>Total Liabilities and Stockholders' Equity</t>
  </si>
  <si>
    <t>5% Series A Preferred Stock [Member]</t>
  </si>
  <si>
    <t>Preferred stock, 5,000 authorized shares and 2,723 issued and outstanding</t>
  </si>
  <si>
    <t>5% Series B Preferred Stock [Member]</t>
  </si>
  <si>
    <t>Consolidated Balance Sheets (Parenthetical) - USD ($)</t>
  </si>
  <si>
    <t>Amortization of intangible assets</t>
  </si>
  <si>
    <t>Deferred loan costs, noncurrent</t>
  </si>
  <si>
    <t>Unamortized beneficial conversion</t>
  </si>
  <si>
    <t>Preferred stock, shares authorized</t>
  </si>
  <si>
    <t>Preferred stock, shares issued</t>
  </si>
  <si>
    <t>Preferred stock, shares outstanding</t>
  </si>
  <si>
    <t>Common stock, par value</t>
  </si>
  <si>
    <t>Common stock, shares authorized</t>
  </si>
  <si>
    <t>Common stock, shares issued</t>
  </si>
  <si>
    <t>Treasury stock, shares</t>
  </si>
  <si>
    <t>Preferred stock, stated value per share</t>
  </si>
  <si>
    <t>Preferred stock, shares designated</t>
  </si>
  <si>
    <t>Consolidated Statements of Operations - USD ($)</t>
  </si>
  <si>
    <t>Income Statement [Abstract]</t>
  </si>
  <si>
    <t>Revenues</t>
  </si>
  <si>
    <t>Less, discounts</t>
  </si>
  <si>
    <t>Revenues, net</t>
  </si>
  <si>
    <t>Operating Expenses:</t>
  </si>
  <si>
    <t>Costs of goods sold</t>
  </si>
  <si>
    <t>Sales and marketing expenses</t>
  </si>
  <si>
    <t>Professional fees</t>
  </si>
  <si>
    <t>Management fees</t>
  </si>
  <si>
    <t>Operating expenses</t>
  </si>
  <si>
    <t>Depreciation and amortization</t>
  </si>
  <si>
    <t>General and administrative</t>
  </si>
  <si>
    <t>Total Operating Expenses</t>
  </si>
  <si>
    <t>Net Loss from Operations</t>
  </si>
  <si>
    <t>Other Income (Expense):</t>
  </si>
  <si>
    <t>Amortization of discount on convertible debentures</t>
  </si>
  <si>
    <t>Settlement loss</t>
  </si>
  <si>
    <t>Litigation expense</t>
  </si>
  <si>
    <t>Loss on the sale of assets</t>
  </si>
  <si>
    <t>Dividend income</t>
  </si>
  <si>
    <t>Interest expense</t>
  </si>
  <si>
    <t>Total Other Income (Expense)</t>
  </si>
  <si>
    <t>Net Loss</t>
  </si>
  <si>
    <t>Other comprehensive gain (loss):</t>
  </si>
  <si>
    <t>Effect of foreign currency translation</t>
  </si>
  <si>
    <t>Total Other comprehensive income</t>
  </si>
  <si>
    <t>Consolidated Net Income (Loss)</t>
  </si>
  <si>
    <t>Other comprehensive loss</t>
  </si>
  <si>
    <t>Reclassification adjustment for sale of marketable securities</t>
  </si>
  <si>
    <t>Consolidated Comprehensive Income (Loss)</t>
  </si>
  <si>
    <t>Less, Net income attributable to noncontrolling interest</t>
  </si>
  <si>
    <t>Net Loss attributable to RedHawk Holdings Corp.</t>
  </si>
  <si>
    <t>Preferred Stock Dividends</t>
  </si>
  <si>
    <t>Comprehensive Loss Available for Common Stockholders</t>
  </si>
  <si>
    <t>Net Loss Per Share</t>
  </si>
  <si>
    <t>Basic</t>
  </si>
  <si>
    <t>Diluted</t>
  </si>
  <si>
    <t>Weighted Average Shares Outstanding</t>
  </si>
  <si>
    <t>Consolidated Statements of Cash Flows - USD ($)</t>
  </si>
  <si>
    <t>CASH FLOWS FROM OPERATING ACTIVITIES:</t>
  </si>
  <si>
    <t>Net loss</t>
  </si>
  <si>
    <t>Adjustments to reconcile net loss to net cash used in continuing operations:</t>
  </si>
  <si>
    <t>Amortization of intangibles</t>
  </si>
  <si>
    <t>Amortization of deferred loan costs</t>
  </si>
  <si>
    <t>Depreciation</t>
  </si>
  <si>
    <t>Loss on sale of marketable securities</t>
  </si>
  <si>
    <t>Share-based compensation</t>
  </si>
  <si>
    <t>Non-cash interest expense</t>
  </si>
  <si>
    <t>Non-cash settlement loss</t>
  </si>
  <si>
    <t>Changes in operating assets and liabilities:</t>
  </si>
  <si>
    <t>Accounts receivable</t>
  </si>
  <si>
    <t>Inventory</t>
  </si>
  <si>
    <t>Prepaid expense and deposits</t>
  </si>
  <si>
    <t>Net Cash Used in Operating Activities</t>
  </si>
  <si>
    <t>CASH FLOWS FROM INVESTING ACTIVITIES</t>
  </si>
  <si>
    <t>Certificate of deposit purchase</t>
  </si>
  <si>
    <t>Net proceeds from the sale of marketable securities</t>
  </si>
  <si>
    <t>Investment in foreign limited liability company</t>
  </si>
  <si>
    <t>Net Cash Provided by (Used in) Investing Activities</t>
  </si>
  <si>
    <t>CASH FLOWS FROM FINANCING ACTIVITIES</t>
  </si>
  <si>
    <t>Proceeds from related parties, net</t>
  </si>
  <si>
    <t>Proceeds from issuance of convertible notes</t>
  </si>
  <si>
    <t>Proceeds from sale of stock, net</t>
  </si>
  <si>
    <t>Proceeds from exercise of warrants</t>
  </si>
  <si>
    <t>Deferred loan costs, net</t>
  </si>
  <si>
    <t>Proceeds from line of credit</t>
  </si>
  <si>
    <t>Principal payments on bank line of credit</t>
  </si>
  <si>
    <t>Net proceeds from (payments on) insurance notes payable</t>
  </si>
  <si>
    <t>Principal payments on convertible notes</t>
  </si>
  <si>
    <t>Principal payments on long-term debt</t>
  </si>
  <si>
    <t>Net Cash Provided by (Used in) Financing Activities</t>
  </si>
  <si>
    <t>Effect of exchange rate on cash</t>
  </si>
  <si>
    <t>Decrease in cash</t>
  </si>
  <si>
    <t>Cash, Beginning of Period</t>
  </si>
  <si>
    <t>Cash, End of Period</t>
  </si>
  <si>
    <t>Non-Cash Investing and Financing Activities:</t>
  </si>
  <si>
    <t>Beneficial conversion discount on convertible notes</t>
  </si>
  <si>
    <t>Related party line of credit converted into Series A Preferred Stock</t>
  </si>
  <si>
    <t>Preferred stock dividends paid-in-kind</t>
  </si>
  <si>
    <t>Convertible debt issued in exchange for treasury shares</t>
  </si>
  <si>
    <t>Conversion of debt to common stock</t>
  </si>
  <si>
    <t>Reduction in equity from share exchange to acquire 100% interest in Ecogen</t>
  </si>
  <si>
    <t>Supplemental Disclosures:</t>
  </si>
  <si>
    <t>Interest paid</t>
  </si>
  <si>
    <t>Income tax paid</t>
  </si>
  <si>
    <t>Consolidated Statements of Cash Flows (Parenthetical)</t>
  </si>
  <si>
    <t>Statement of Cash Flows [Abstract]</t>
  </si>
  <si>
    <t>Reduction in equity from share exchange percentage</t>
  </si>
  <si>
    <t>Consolidated Statements of Stockholders' Equity - USD ($)</t>
  </si>
  <si>
    <t>Series A Preferred Stock [Member]</t>
  </si>
  <si>
    <t>Series B Preferred Stock [Member]</t>
  </si>
  <si>
    <t>Common Stock [Member]</t>
  </si>
  <si>
    <t>Additional Paid-In Capital [Member]</t>
  </si>
  <si>
    <t>Accumulated Other Comprehensive Loss [Member]</t>
  </si>
  <si>
    <t>Noncontrolling Interest [Member]</t>
  </si>
  <si>
    <t>Accumulated Deficit [Member]</t>
  </si>
  <si>
    <t>Treasury Stock [Member]</t>
  </si>
  <si>
    <t>Total</t>
  </si>
  <si>
    <t>Balance at Jun. 30, 2016</t>
  </si>
  <si>
    <t>Balance shares at Jun. 30, 2016</t>
  </si>
  <si>
    <t>Fair value of beneficial conversion feature on convertible notes</t>
  </si>
  <si>
    <t>Preferred stock dividends declared</t>
  </si>
  <si>
    <t>PIK Dividends</t>
  </si>
  <si>
    <t>Conversion of line of credit</t>
  </si>
  <si>
    <t>Conversion of line of credit, shares</t>
  </si>
  <si>
    <t>Stock sales</t>
  </si>
  <si>
    <t>Milito shares issued</t>
  </si>
  <si>
    <t>Milito shares issued, shares</t>
  </si>
  <si>
    <t>Warrant exercise</t>
  </si>
  <si>
    <t>Warrant exercise, shares</t>
  </si>
  <si>
    <t>Re-purchase of securities</t>
  </si>
  <si>
    <t>Re-purchase of securities, shares</t>
  </si>
  <si>
    <t>Balance at Jun. 30, 2017</t>
  </si>
  <si>
    <t>Balance shares at Jun. 30, 2017</t>
  </si>
  <si>
    <t>Stock sales, shares</t>
  </si>
  <si>
    <t>Non-controlling interest acquired</t>
  </si>
  <si>
    <t>Non-controlling interest acquired, shares</t>
  </si>
  <si>
    <t>Stock grants</t>
  </si>
  <si>
    <t>Stock grants, shares</t>
  </si>
  <si>
    <t>Conversion of convertible notes to stock</t>
  </si>
  <si>
    <t>Conversion of convertible notes, to stock shares</t>
  </si>
  <si>
    <t>Shares acquired</t>
  </si>
  <si>
    <t>Shares acquired, shares</t>
  </si>
  <si>
    <t>Balance at Jun. 30, 2018</t>
  </si>
  <si>
    <t>Balance shares at Jun. 30, 2018</t>
  </si>
  <si>
    <t>Nature of Operations and Continuance of Business</t>
  </si>
  <si>
    <t>Organization, Consolidation and Presentation of Financial Statements [Abstract]</t>
  </si>
  <si>
    <t>1. NATURE OF OPERATIONS AND CONTINUANCE OF BUSINESS RedHawk Holdings Corp.
(formerly Independence Energy Corp.) was incorporated in the State of Nevada on November 30, 2005 under the name “Oliver
Creek Resources Inc.” At inception, we were organized to acquire, explore and develop natural resource properties in the
United States. Effective August 12, 2008, we changed our name from “Oliver Creek Resources Inc.” to “Independence
Energy Corp.” and opened for trading on the Over-the Counter Bulletin Board under the symbol “IDNG.” Effective
October 13, 2015, by vote of a majority of the Company’s stockholders, the Company’s name was changed from “Independence
Energy Corp.” to “RedHawk Holdings Corp.” On March 31, 2014, the
Company acquired the exclusive right to distribute certain medical devices and changed the focus of its operations to include medical
device distribution. We have expanded our business focus to include other operations. Currently, we are a diversified
holding company which, through our subsidiaries, is engaged in sales and distribution of medical devices, sales of branded generic
pharmaceutical drugs, commercial real estate investment and leasing, sales of point of entry full-body security systems, and specialized
financial services. Through its medical products business unit, the Company sells WoundClot Surgical - Advanced Bleeding Control,
the SANDD™ Insulin Needle Destruction Unit (formerly known as the Disintegrator™), the Carotid Artery Digital Non-Contact
Thermometer and Zonis®. Through our United Kingdom based subsidiary, we manufacture and market branded generic pharmaceuticals,
certain other generic pharmaceuticals known as “specials” and certain pharmaceuticals outside of the United Kingdom’s
National Health Service drug tariff referred to as NP8’s. Centri Security Systems LLC, a wholly-owned subsidiary of the Company,
holds the exclusive U.S. manufacturing and distribution rights for the Centri Controlled Entry System, a unique, closed cabinet,
nominal dose transmission full body x-ray scanner. Our real estate leasing revenues are generated from a commercial property under
a long-term lease. Additionally, the Company’s real estate investment unit holds a limited liability company interest in
a commercial restoration project in Hawaii. Going Concern These financial statements
have been prepared on a going concern basis, which implies that the Company will be able to continue as a going concern without
further financing. The Company must continue to realize its assets to discharge its liabilities in the normal course of business.
The Company has generated limited revenues to date and has never paid any dividends on its common stock and is unlikely to pay
any common stock dividends or generate significant earnings in the immediate or foreseeable future. For the year ended June
30, 2018, the Company had gross revenues of $384,279, net revenues of $275,845, a consolidated net loss of $910,062 and cash used
in operating activities of $411,268. For the year ended June 30, 2017, the Company had $1,670,488 in gross revenue, $929,859 in
net revenue, a consolidated net loss of $407,681 and cash of $154,640 used in operating activities. As of June 30, 2018, the Company
had cash of $19,034 and a certificate of deposit of $100,073, working capital of $208,943 and an accumulated deficit of $4,302,291.
The continuation of the Company as a going concern is still dependent upon the continued financial support from its stockholders,
the ability to raise equity or debt financing, cash proceeds from the sale of assets and the attainment of profitable operations
from the Company’s businesses in order to discharge its oblig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Basis of Presentation The consolidated financial
statements of the Company as of June 30, 2018 and 2017 included herein have been prepared in accordance with accounting principles
generally accepted in the United States of America (which we refer to as “GAAP”) pursuant to the rules and regulations
of the SEC. Principles of Consolidation The consolidated financial
statements include the accounts of the Company and its subsidiaries in which we have a greater than 50% ownership. All material
intercompany accounts have been eliminated upon consolidation. Certain prior year amounts are sometimes reclassified to be consistent
with the current year financial statement present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 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Through our
United Kingdom based subsidiary, we manufacture, and market, branded generic pharmaceuticals, and certain other generic pharmaceuticals
known as “specials”. Our real estate leasing revenues are from certain commercial properties under lease. The financial
service revenue is from brokerage services. The Company offers customer discounts in certain cases. Such discounts are estimated
at time of product sale and deducted from gross revenues. Cash and Cash Equivalents We consider highly liquid
investments with an original maturity of 90 days or less to be cash equivalents. The Company did not have any cash equivalents
as of June 30, 2018 or 2017. Accounts Receivable Accounts receivables are
amounts due from customers of our pharmaceutical, medical device and financial services divisions. The amount is reported at the
billed amount, net of any expected allowance for bad debts. There was no allowance for doubtful accounts as of June 30, 2018 and
June 30, 2017. Inventory Inventory consist of purchased
thermometers, an advanced bleeding control, non-compression hemostasis, a patented antimicrobial ionic silver calcium catheter
dressing, needle destruction devices and certain branded generic pharmaceuticals held for resale. All inventories are stated at
the lower of cost or net realizable value utilizing the first-in, first-out method. Property and Improvements Property and improvements
are stated at cost. We provide for depreciation expense on a straight-line basis over each asset’s useful life depreciated
to their estimated salvage value. Buildings are depreciated over a useful life of 20 to 30 years. Building improvements are depreciated
over a useful life of 5 to 10 years. During the year ended June
30, 2017, we decided to sell our Louisiana real estate holdings, which includes our former corporate headquarters on Chemin Metairie
Road in Youngsville, Louisiana and a property on Jefferson Street in Lafayette, Louisiana that we are leasing to a third party.
As a result of that decision, the net book value of those properties along with related mortgage notes were reflected as assets
and liabilities held for sale in the balance sheets. At that time, we also ceased depreciating such assets. All such amounts are
included in the land and hospitality segment. A sale of these properties did not occur in the fiscal year ended June 30, 2018 and,
as such, the Company has returned these properties to assets held for use and depreciation expenses has been recorded in 2018 for
the period the properties were included in assets held for sale. We will continue to list these properties for sale, but it is
uncertain if the sales will occur during the next twelve months. As such, these real estate assets, and related liabilities, have
been reclassified in the 2018 and 2017 balance sheets. Based on the present real estate market and discussions with brokers, no
impairment of the recorded amounts has occurred as of June 30, 2018. We are also pursuing the
sale of our remaining investment in the real estate limited partnership investment. Subsequent to year end, based on stability
of operations of the underlying real estate property and recent valuations, the partnership refinanced the property. We received
a distribution of approximately $370,000 from the real estate limited partnership following this refinancing. This distribution
will be recorded as a reduction of our investment in the limited partnership, which is recorded at cost. We are currently in negotiations
to sell our interest in the partnership and anticipate such a transaction will close prior to June 30, 2019. Thus, our investment
is shown as a current liability as of June 30, 2018 in the accompanying consolidated balance sheet. Effective July 1, 2017,
the Chemin Metairie Road property was leased under a one-year term at a rent of $1,500 per month. The lessee had an option to purchase
the property during the lease for the lesser of $300,000 or the average of two independent appraisals. On June 30, 2018, the tenant
did not exercise his option to purchase the property. The Company has returned the property to service and currently uses this
property as offices for our medical products unit. Effective August 1, 2017, the tenant that leases the Jefferson Street property
has renewed that lease through December 31, 2022 at a rent of $3,250 per month. We continue to offer these two properties for sale.
Since we are not certain a sale will occur during our 2019 fiscal year, we reflect these assets as non-current. Income Taxes Potential benefits of income
tax losses are not recognized in the accounts until realization is more likely than not. The Company has adopted Accounting Standard
Codification (which we refer to as “ASC”) 740, Income Taxes, Basic and Diluted Net Loss Per Share The Company computes net
loss per share in accordance with ASC 260, Earnings Per Share, At June 30, 2018, including
accrued but unpaid interest, there were 41,427,384 shares issuable upon conversion of the notes. There are $359,240 in convertible
notes that are convertible at a variable conversion rate and not included in the issuable share amount in the preceding sentence.
Also, at June 30, 2018, including accrued but unpaid dividends, there were potentially 110,659,289 shares issuable upon the conversion
of the Series A Preferred Stock and, including accrued but unpaid dividends, there were potentially 140,734,170 shares issuable
upon the conversion of the Series B Preferred stock. The shares to be issued upon conversion of the warrants and the shares issuable
from the conversion of the notes and the Series A and Series B Preferred stock have been excluded from earnings per share calculations
because these shares are anti-dilutive. Comprehensive Income (Loss) ASC 220, Comprehensive
Income Financial Instruments Pursuant to ASC 820, Fair
Value Measurements and Disclosures Level 1. Level 2. Level 3. The Company’s financial
instruments consist principally of cash, accounts receivable, accounts payable and accrued liabilities, debt, and amounts due to
related parties. We believe that the recorded
values of all of our other financial instruments approximate their current fair values because of their nature and respective maturity
dates or durations. Reclassification Certain amounts in prior
periods have been reclassified to conform to the current year presentation. Recent Accounting Pronouncement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adoption of this guidance in the current year did not have an impact on our
financial position, results of operations, cash flows or disclosures. Revenue Recognition In May 2014, the Financial
Accounting Standards Board (which we refer to as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In July 2015, the FASB permitted early adoption and deferred
the effective date of this guidance one year; therefore, it will be effective for the Company in the first quarter of fiscal 2019
and may be implemented retrospectively to all years presented or in the period of adoption through a cumulative adjustment. We
do not believe that the adoption of this guidance will significantly affect our financial position, results of operations, cash
flows and disclosures. Leases In February 2016, the
FASB issued ASU 2016-02, Leases</t>
  </si>
  <si>
    <t>Goodwill and Intangible Assets Disclosure [Abstract]</t>
  </si>
  <si>
    <t xml:space="preserve">3. OTHER ASSETS On December 31,
2015, RedHawk Land &amp; Hospitality, LLC, a wholly-owned subsidiary of the Company, acquired from Beechwood Properties, LLC 280,000
Class A Units (approximately a 2.0% membership interest) of fully paid, non-assessable units of limited liability company interest
in Tower Hotel Fund 2013, LLC, a real estate development limited liability company formed in the state of Hawaii for acquisition,
restoration and development of the Naniloa Hilo Resort in Hilo, Hawaii. The $625,000 purchase price was paid by the issuance of
625 shares of the Company’s Series A Preferred Stock. The purchase price was determined by an independent third-party valuation.
Beechwood Properties, LLC is a real estate limited liability company owned and controlled by G. Darcy Klug, a stockholder and Chief
Financial Officer and Chairman of the board of directors of the Company. This investment in real estate limited partnership is
recorded at cost and the Company is not aware of any indicator of impairment as of June 30, 2018. It is not practicable for the
Company to estimate fair value of this investment. On March 23, 2016,
one of our wholly-owned subsidiaries, RedHawk Pharma UK Ltd (which we refer to herein as “Pharma”), initially acquired
a 25% equity interest in EcoGen Europe Ltd (which we refer to as “EcoGen”) from Scarlett Pharma Ltd (which we refer
to herein as “Scarlett”). On September 12, 2017 we completed a share transfer agreement wherein we increased our ownership
in EcoGen to 75%. On December 19, 2017 we completed another share transfer agreement wherein we increased our ownership in EcoGen
to 100%. In connection with the December share transfer the non-controlling interest was eliminated. Under the terms of an agreement
we reached with Scarlett and its affiliate related to these share exchanges, they surrendered ten (10) million shares of RedHawk
common stock and transferred to RedHawk approximately $300,000 of EcoGen preferred stock and other consideration. In exchange,
RedHawk assumed approximately $370,000 of obligations due to EcoGen by Scarlett and its affiliates. The RedHawk Shares were originally
issued to Scarlett in connection with the Company’s March 2016 investment of 25% into EcoGen. As of December 31, 2017, Pharma
now owns approximately $635,000 of EcoGen’s preferred stock and 100% of EcoGen’s common stock. The exchange agreements
also settled numerous outstanding disputes between the Company, Scarlett, Warwick and the noncontrolling owners of the Company.
A non-cash settlement loss of $62,425 resulted and is included in our results for the year ended June 30, 2018. During the fiscal
year ended June 30, 2017, we began to consolidate the accounts of EcoGen in our financial statements under the variable interest
entity model. In the quarter ended September 30, 2017, we became the majority owner of EcoGen and as of December 31, 2017, we now
own 100% of the common stock of EcoGen. As of June 30, 2018, we have approximately $371,894 ($331,894 net of accumulated amortization)
in intangible assets related to licenses held by EcoGen. Such intangible assets are being amortized over an estimated useful life
of 20 years. In September 2018,
the Company acquired the exclusive license rights to certain medical device technology. Under the terms of the license agreement,
the Company paid $25,000 at closing plus the first of a total twenty quarterly payments of $21,250 each. </t>
  </si>
  <si>
    <t>Loan and Insurance Note Payable</t>
  </si>
  <si>
    <t>Loans Payable [Abstract]</t>
  </si>
  <si>
    <t>4. LOAN AND INSURANCE NOTE PAYABLE We finance a portion
of our insurance premiums. At June 30, 2018, there was a $7,786 outstanding balance due on our premium finance agreements. The
policies related to these premiums expire May 31, 2019.</t>
  </si>
  <si>
    <t>Related Party Transactions</t>
  </si>
  <si>
    <t>Related Party Transactions [Abstract]</t>
  </si>
  <si>
    <t>5. RELATED PARTY TRANSACTIONS Effective December 1, 2016,
the Company entered into a $250,000 Commercial Note Line of Credit (which we refer to as the “Line of Credit”) with
a stockholder and officer of the Company to evidence prior indebtedness and provide for future borrowings. The advances are used
to fund our operations. The Line of Credit accrues interest at 5% per annum and matures on March 31, 2019. At maturity, or in connection
with a pre-payment, subject to the conditions set forth in the Line of Credit, the stockholder has the right to convert the amount
outstanding (or the amount of the prepayment) into the Company’s Series A Preferred Stock at the par value of $1,000 per
share. During the year ended June 30, 2017, $250,000 of the amounts loaned under this line of credit were converted to preferred
stock. At June 30, 2018, the principal balance totaled $22,674. The amount is included in noncurrent liabilities based on the expectation
that either the Line of Credit maturity date will be extended, the outstanding amount will be refinanced through other long-term
debt, or the amount outstanding will be converted to preferred stock as allowed for in the agreement. This same stockholder and
officer also holds $29,250 of 5% convertible notes, which mature in December 2020 and are convertible into common stock at a rate
of $0.015 per share or 1,950,000 shares. In the quarter ended June
30, 2018, certain stockholders of the Company made $67,000 in interest free advances to the Company. All of the above liabilities
are included in Due to Related Parties in the accompanying consolidated balance sheet as of December 31, 2017. During the year ended June
30, 2017, EcoGen had sales to customers which are controlled by individuals which are shareholders of EcoGen and are the noncontrolling
interests in our consolidated financial statements. These sales totaled $1,241,000 on a gross basis and had discounts of $968,000.
A portion of these discounts were at levels that exceeded discounts offered to unaffiliated customers. During the quarter ended
March 31, 2017, management of RedHawk and these noncontrolling shareholders of EcoGen reached an agreement whereby $370,000 of
such discounts were to be considered an account receivable due to EcoGen by this affiliated customer. Subsequent to June 30, 2017,
the Company assumed the obligations of these noncontrolling shareholders in connection with the share exchanges discussed in Note
3. Beginning in the quarter
ended March 31, 2017, certain members of management agreed to forego management fees in consideration of the operating cash flow
needs of the Company. There is not a set timeline to reinstitute such management fees. As of June 30, 2018 and 2017, $60,000 in
such fees remain unpaid and are recorded in accounts payable and accrued liabilities in the accompanying balance sheet.</t>
  </si>
  <si>
    <t>Long-Term Debt, Debentures and Line of Credit</t>
  </si>
  <si>
    <t>Debt Disclosure [Abstract]</t>
  </si>
  <si>
    <t>6. LONG-TERM DEBT, DEBENTURES AND LINE OF CREDIT On November 12, 2015, we
acquired certain commercial real estate from a related party that is an entity controlled by a stockholder and officer of the Company
for $480,000 consisting of $75,000 of land costs and $405,000 of buildings and improvements (see Note 3). The purchase price was
paid by through the assumption by the Company of $265,000 of long-term bank indebtedness (which we refer to as “Note”)
plus the issuance of 215 shares of the Company’s newly designated Series A Preferred Stock. The purchase price also included
the cost of specific security improvements requested by the lessee. The Note is dated November
13, 2015 and has a principal amount of $265,000. Monthly payments under the Note are $1,962 including interest accruing at a rate
of 5.95% per annum. The Note matures in June 2021 and is secured by the commercial real estate, guarantees by the Company and its
real estate subsidiary and the personal guarantee of a stockholder who is also an officer of the Company. We have authorized the
issuance of up to $1 million in principal amount of convertible promissory notes (which we refer to as the “Fixed Rate Convertible
Notes”). The Fixed Rate Convertible Notes are secured by certain Company real estate holdings. The Fixed Rate Convertible
Notes issued mature on March 15, 2021, the fifth anniversary of the date of issuance and are convertible into shares of our common
stock at a price of $0.015 per share. Interest accrues at a rate of 5% per annum and is payable semi-annually. The Company has
the option to issue a notice of its intent to redeem, for cash, an amount equal to the sum of (a) 120% of the then outstanding
principal balance, (b) accrued but unpaid interest and (c) all liquidated damages and other amounts due in respect of the Fixed
Rate Convertible Notes. The Company may only issue the notice of its intent to redeem the Fixed Rate Convertible Notes if the trading
average of the Company’s common stock equals or exceeds 300% of the conversion price during each of the five business days
immediately preceding the date of the notice of intent to redeem. The holder of the Fixed Rate Convertible Notes has the right
to convert all or any portion of the Fixed Rate Convertible Notes at the conversion price at any time prior to redemption. At June 30, 2018, there
were $621,411 ($537,757 net of deferred financing costs and beneficial conversion option) of Fixed Rate Convertible Notes outstanding,
including $71,441 of interest paid in kind. The Fixed Rate Convertible Notes (plus accrued interest) are convertible into our common
stock at a conversion rate of $0.015 per share or 41,427,384 shares. During the years ended June 30, 2018 and 2017, we paid-in-kind
$29,943 and $28,347, respectively, of interest on these convertible notes. During the twelve months
ended June 30, 2018, we also issued $468,000 of convertible notes to third parties with variable conversion rates (“Variable
Rate Convertible Notes”). The Variable Rate Convertible Notes mature at various dates between November 2018 and 2019. We
received, net of financing costs incurred, $403,350 in cash from the issuance of these notes. These Variable Rate Convertible Notes
have interest accruing at rates ranging between 8% - 12%, and redemption. These notes issued to third parties have a variable conversion
rate based on the price of the Company’s common stock. $326,240 of the convertible notes are currently convertible into our
common stock beginning in the quarter ending June 30, 2018 at a variable conversion rate. We also paid in full two convertible
note in the amount of $88,000 and notes totaling $20,760 were converted into equity. At June 30, 2018, there were $359,240
($323,432 net of deferred financing costs) of Fixed Rate Convertible Notes outstanding The Variable Rate Convertible
Notes have maturity dates prior to June 30, 2019 and are, therefore, classified as a current liability. It is the Company’s
expectation that we will either repay these notes before the conversion period commences, re-finance these convertible notes to
longer terms or permit a limited amount of conversions. If we do not re-finance these convertible notes to longer terms, however,
the holders of the convertible notes have the option to convert these notes into equity or hold the convertible notes to maturity. Also, during the year ended
June 30, 2018, we issued $29,250 of convertible notes to our majority stockholder in exchange for 7,450,000 shares of our common
stock. The note matures in December 2020 and is convertible into 1,950,000 shares, or $0.015 per share. (See Note 5.) In February 2018, we obtained
a $100,000 line of credit from a bank. The line of credit matures in February 2021 and is collateralized by a $100,000 certificate
of deposit at the bank. As of June 30, 2018, approximately $100,000 was drawn under the line of credit. The interest rate on the
line of credit is 7.0% per annum.</t>
  </si>
  <si>
    <t>Commitments and Contingencies Disclosure [Abstract]</t>
  </si>
  <si>
    <t>7. COMMITMENTS AND CONTINGENCIES On January 31, 2017,
the Company and a stockholder filed a complaint (the “Complaint”) in the United States District Court for the Eastern
District of Louisiana (RedHawk Holdings Corp. and Beechwood Properties, LLC Case No. 2:17-cv-819). The Complaint names Daniel J.
Schreiber (“Schreiber”) and the Schreiber Living Trust – DTD 2/08/96 (the “Schreiber Trust”) as defendants.
Schreiber is the former Chief Executive Officer and director of RedHawk. The Schreiber Trust, of which Schreiber is the Trustee,
is a shareholder of the Company. The Complaint lodged claims on behalf of RedHawk for securities fraud, fraud, and Schreiber’s
breach of fiduciary duties. On April 24, 2017,
RedHawk and its shareholder filed an amended complaint (“Amended Complaint”) naming Schreiber as the only proper defendant
in the suit, individually and as Trustee of the Schreiber Trust. On May 22, 2017,
Schreiber filed a motion to dismiss, or in the alternative to transfer, the suit on the grounds of lack of personal jurisdiction
and improper venue. After the parties filed an opposition and reply, on August 16, 2017 the court denied Schreiber’s motion
to dismiss. On September 13,
2017, Schreiber filed an answer to the Amended Complaint, as well as counterclaims against RedHawk, Beechwood, and a director of
RedHawk for actions allegedly taken in the course of his duty as a director. The counterclaims against RedHawk and its director
are for alleged violation of UCC § 8-401, breach of fiduciary duty, negligence, and unfair trade practices. The legal remedies
sought in these counterclaims were the subject of a lawsuit filed previously by Schreiber in the United States District Court for
the Sothern District of California on April 24, 2017 (Case No. 3:17-cv-8824). At the time of the answer of the Louisiana lawsuit,
the California action was still pending, and the answer asked that the counterclaim filed in Louisiana be stayed until the California
case was adjudicated. On September 26, 2017, the court in the California action granted RedHawk’s motion to dismiss that
suit. On October 24, 2017,
a scheduling conference was held. The parties agreed to, among other matters, to exchange documents and conduct other discovery,
and, at this time, to schedule a bench trial starting November 5, 2018. RedHawk plans to
vigorously contest the claims against it in this matter and to pursue the claims against Schreiber, individually and as Trustee
of the Schreiber Trust. While we are insured
for our legal defense costs in this matter, we have a $250,000 self-insured retention. During the year ended June 30, 2018, we
recorded a charge of $250,000 for uinsured costs incurred in connection with this matter. We believe the ultimate resolution of
this matter will not significantly adversely affect our financial position, operations or cash flows, other than the uninsured
costs referred to above.</t>
  </si>
  <si>
    <t>Stockholders' Equity</t>
  </si>
  <si>
    <t>8. STOCKHOLDERS’ EQUITY Effective on October 13,
2015, we amended and restated our articles of incorporation as previously adopted by a majority vote of our stockholders. The amended
and restated articles of incorporation, among other things, changed our name to RedHawk Holdings Corp., authorized 5,000 shares
of Preferred Stock, and increased the number of authorized shares of common stock from 375,000,000 to 450,000,000. On December
26, 2018, by a vote of the majority of our stockholders, we increased the number of our authorized shares from 450,000,000 to 1,000,000,000.
On August 20, 2018, by a vote of the majority of our stockholders, we increased the number of our authorized shares from 1,000,000,000
to 2,000,000,000. Preferred Stock Pursuant to a certificate
of designation filed with the Secretary of State of the State of Nevada, effective November 12, 2015, 2,750 shares of our authorized
Preferred Stock have been designated as Series A 5% Convertible Preferred Stock, originally with a $1,000 stated value (which we
refer to as “Series A Preferred Stock”). The holders of the Series A Preferred Stock are entitled to receive cumulative
dividends at a rate of 5% per annum, payable quarterly in cash, or at the Company’s option, such dividends shall be accreted
to, and increase, the stated value of the issued Series A Preferred Stock (which we refer to as “PIK”). Holders of
the Series A Preferred Stock are entitled to votes on all matters submitted to stockholders at a rate of ten votes for each share
of common stock into which the Series A Preferred Stock may be converted. After six months from issuance, each share of Series
A Preferred Stock is convertible, at the option of the holder, into the number of shares of common stock equal to the quotient
of the stated value, as adjusted for PIK dividends, by $0.015, as adjusted for stock splits and dividends. Pursuant to a certificate
of designation filed with the Secretary of State of the State of Nevada, effective February 16, 2016, 1,250 shares of our authorized
Preferred Stock have been designated as Series B 5% Convertible Preferred Stock, originally with a $1,000 stated value (which we
refer to as “Series B Preferred Stock”). The holders of the Series B Preferred Stock are entitled to receive cumulative
dividends at a rate of 5% per annum, payable quarterly in cash, or at the Company’s option, such dividends shall be accreted
to, and increase, the stated value of the issued Series B Preferred Stock (which we refer to as “PIK”). Holders of
the Series B Preferred Stock are entitled to votes on all matters submitted to stockholders at a rate of ten votes for each share
of common stock into which the Series B Preferred Stock may be converted. After six months from issuance, each share of Series
B Preferred Stock is convertible, at the option of the holder, into the number of shares of common stock equal to the quotient
of the stated value, as adjusted for PIK dividends, by $0.01, as adjusted for stock splits and dividends. During the year ended June
30, 2018 and 2017, we paid-in-kind $148,686 and $178,545, respectively, of related preferred stock dividends. Warrants During November 2014,
we completed a private equity sale of 14,905,918 shares of common stock generating proceeds of $49,900. As a component of this
private equity sale, 7,452,959 warrants to acquire common stock of the Company were also issued with an exercise price of $0.005
per share. During the year ended June 30, 2017, 3,726,480 warrants were exercised, and the remaining warrants expired.</t>
  </si>
  <si>
    <t>Income Taxes</t>
  </si>
  <si>
    <t>Income Tax Disclosure [Abstract]</t>
  </si>
  <si>
    <t>9. INCOME TAXES As of June 30, 2018,
the Company had approximately $3,600.000 of U.S. net operating losses (NOLs) carried forward to offset taxable income in future
years which expire commencing in fiscal 2026 and run through 2038. As a result of the numerous common stock transactions that have
occurred, the amount of these NOLs which is actually available to offset future income may be severely limited due to change-in-control
tax provisions. The Company has not estimated the effect of such change-in-control limitation. The related deferred income tax
asset of these NOLs, without consideration of any change-of-control limitation, was estimated to be approximately $750,000 as of
June 30, 2018. As a result of the enactment of the Tax Cuts and Jobs Act (The Act) in December 31, 2017, the estimated deferred
income tax asset related to U.S. NOL carry forwards is based on the reduced 21% corporate income tax rate. Due to our history of
operating losses and the uncertainty surrounding the realization of the deferred tax assets in future years, our management has
determined that it is more likely than not that the deferred tax assets will not be realized in future periods. Accordingly, the
Company has recorded a valuation allowance against its net deferred tax assets. Thus, there is no
net tax asset recorded as of June 30, 2018 or June 30, 2017 as a 100% valuation allowance has been established for any tax benefit.
EcoGen also has a net operating loss as of June 30, 2018 and June 30, 2017 for which no deferred tax asset has been provided. Similarly,
there is no income tax benefit recorded on the net loss of the Company for the years ended June 30, 2018 and 2017. The Company did
not have any accumulated foreign earnings for which taxes were deferred and subject to the one-time transition tax under The Act. The Company accounts
for interest and penalties relating to uncertain tax provisions in the current period statement of operations, as necessary. The
Company’s tax years from inception are subject to examination. There are no income tax examinations currently in progress.</t>
  </si>
  <si>
    <t>Segment Information</t>
  </si>
  <si>
    <t>Segment Reporting [Abstract]</t>
  </si>
  <si>
    <t xml:space="preserve">10. SEGMENT INFORMATION SFAS No. 131, “Disclosures
About Segments of an Enterprise and Related Information,”
MEDICAL
Year ended LAND &amp; DEVICE &amp; OTHER
June 30, 2018 HOSPITALITY PHARMA SERVICES CORPORATE TOTAL
Operating revenues, gross $ 67,160 $ 317,119 $ - $ - $ 384,279
Operating revenues, net $ 67,160 $ 208,685 $ - $ - 275,845
Operating income (loss) (22,443 ) $ (217,174 ) $ (1,791 ) $ (196,256 ) $ (437,664 )
Interest expense $ 15,760 $ (5 ) $ - $ 122,418 $ 138,173
Depreciation and amortization $ 47,000 $ 91,554 $ - $ - $ 138,554
Identifiable assets $ 1,347,446 $ 702,516 $ 26 $ 165,329 $ 2,215,317
MEDICAL
Year ended LAND &amp; DEVICE &amp; OTHER
June 30, 2017 HOSPITALITY PHARMA SERVICES CORPORATE TOTAL
Operating revenues, gross $ 39,000 $ 1,631,488 $ - $ - $ 1,670,488
Operating revenues, net $ 39,000 $ 890,859 $ - $ - $ 929,859
Operating income (loss) $ (2,223 ) $ 191,291 $ (32,732 ) $ (484,251 ) $ (327,915 )
Interest expense $ 27,221 $ 769 $ - $ 40,094 $ 68,084
Depreciation and amortization $ 15,666 $ 97,063 $ - $ - $ 112,729
Identifiable assets $ 1,381,622 $ 739,567 $ 240 $ 789,896 $ 2,911,325 </t>
  </si>
  <si>
    <t>Subsequent Events</t>
  </si>
  <si>
    <t>Subsequent Events [Abstract]</t>
  </si>
  <si>
    <t>11. SUBSEQUENT EVENTS The Company evaluates subsequent
events through the time of our filing on the date we issue our financial statements, which was on October 15, 2018. The following
are matters which occurred subsequent to June 30, 2018:
● In September 2018, we received a distribution from our real estate limited partnership investment of approximately $370,000;
● In September 2018, RedHawk Medical Products, LLC, a wholly-owned subsidiary of the Company, acquired the world-wide exclusive manufacturing and distribution rights to certain intellectual properties which the Company believes will significantly expand the current market capabilities of its SANDD mini needle destruction unit;
● In August 2018, we increased our authorized shares from 1,000,000,000 to 2,000,000,000.
● In August 2018, we received notice from holders of the Variable Rate Convertible Notes of their intent to convert such notes into common stock. The conversion process is still in progress as of the filing date.</t>
  </si>
  <si>
    <t>Summary of Significant Accounting Policies (Policies)</t>
  </si>
  <si>
    <t>Basis of Presentation</t>
  </si>
  <si>
    <t>Basis of Presentation The consolidated financial
statements of the Company as of June 30, 2018 and 2017 included herein have been prepared in accordance with accounting principles
generally accepted in the United States of America (which we refer to as “GAAP”) pursuant to the rules and regulations
of the SEC.</t>
  </si>
  <si>
    <t>Principles of Consolidation</t>
  </si>
  <si>
    <t>Principles of Consolidation The consolidated
financial statements include the accounts of the Company and its subsidiaries in which we have a greater than 50% ownership. All
material intercompany accounts have been eliminated upon consolidation. Certain prior year amounts are sometimes reclassified
to be consistent with the current year financial statement present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t>
  </si>
  <si>
    <t>Use of Estimates</t>
  </si>
  <si>
    <t>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Revenue Recognition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Through our
United Kingdom based subsidiary, we manufacture, and market, branded generic pharmaceuticals, and certain other generic pharmaceuticals
known as “specials”. Our real estate leasing revenues are from certain commercial properties under lease. The financial
service revenue is from brokerage services. The Company offers customer discounts in certain cases. Such discounts are estimated
at time of product sale and deducted from gross revenues.</t>
  </si>
  <si>
    <t>Cash and Cash Equivalents</t>
  </si>
  <si>
    <t>Cash and Cash Equivalents We consider highly liquid
investments with an original maturity of 90 days or less to be cash equivalents. The Company did not have any cash equivalents
as of June 30, 2018 or 2017.</t>
  </si>
  <si>
    <t>Accounts Receivable</t>
  </si>
  <si>
    <t>Accounts Receivable Accounts receivables
are amounts due from customers of our pharmaceutical, medical device and financial services divisions. The amount is reported
at the billed amount, net of any expected allowance for bad debts. There was no allowance for doubtful accounts as of June 30,
2018 and June 30, 2017.</t>
  </si>
  <si>
    <t>Inventory Inventory consist
of purchased thermometers, an advanced bleeding control, non-compression hemostasis, a patented antimicrobial ionic silver calcium
catheter dressing, needle destruction devices and certain branded generic pharmaceuticals held for resale. All inventories are
stated at the lower of cost or net realizable value utilizing the first-in, first-out method.</t>
  </si>
  <si>
    <t>Property and Improvements</t>
  </si>
  <si>
    <t>Property and Improvements Property and improvements
are stated at cost. We provide for depreciation expense on a straight-line basis over each asset’s useful life depreciated
to their estimated salvage value. Buildings are depreciated over a useful life of 20 to 30 years. Building improvements are depreciated
over a useful life of 5 to 10 years. During the year ended June
30, 2017, we decided to sell our Louisiana real estate holdings, which includes our former corporate headquarters on Chemin Metairie
Road in Youngsville, Louisiana and a property on Jefferson Street in Lafayette, Louisiana that we are leasing to a third party.
As a result of that decision, the net book value of those properties along with related mortgage notes were reflected as assets
and liabilities held for sale in the balance sheets. At that time, we also ceased depreciating such assets. All such amounts are
included in the land and hospitality segment. A sale of these properties did not occur in the fiscal year ended June 30, 2018 and,
as such, the Company has returned these properties to assets held for use and depreciation expenses has been recorded in 2018 for
the period the properties were included in assets held for sale. We will continue to list these properties for sale, but it is
uncertain if the sales will occur during the next twelve months. As such, these real estate assets, and related liabilities, have
been reclassified in the 2018 and 2017 balance sheets. Based on the present real estate market and discussions with brokers, no
impairment of the recorded amounts has occurred as of June 30, 2018. We are also pursuing the
sale of our remaining investment in the real estate limited partnership investment. Subsequent to year end, based on stability
of operations of the underlying real estate property and recent valuations, the partnership refinanced the property. We received
a distribution of approximately $370,000 from the real estate limited partnership following this refinancing. This distribution
will be recorded as a reduction of our investment in the limited partnership, which is recorded at cost. We are currently in negotiations
to sell our interest in the partnership and anticipate such a transaction will close prior to June 30, 2019. Thus, our investment
is shown as a current liability as of June 30, 2018 in the accompanying consolidated balance sheet. Effective July 1, 2017,
the Chemin Metairie Road property was leased under a one-year term at a rent of $1,500 per month. The lessee had an option to
purchase the property during the lease for the lesser of $300,000 or the average of two independent appraisals. On June 30, 2018,
the tenant did not exercise his option to purchase the property. The Company has returned the property to service and currently
uses this property as offices for our medical products unit. Effective August 1, 2017, the tenant that leases the Jefferson Street
property has renewed that lease through December 31, 2022 at a rent of $3,250 per month. We continue to offer these two properties
for sale. Since we are not certain a sale will occur during our 2019 fiscal year, we reflect these assets as non-current.</t>
  </si>
  <si>
    <t>Income Taxes Potential benefits
of income tax losses are not recognized in the accounts until realization is more likely than not. The Company has adopted Accounting
Standard Codification (which we refer to as “ASC”) 740, Income Taxes,</t>
  </si>
  <si>
    <t>Basic and Diluted Net Loss Per Share</t>
  </si>
  <si>
    <t>Basic and Diluted Net Loss Per Share The Company computes
net loss per share in accordance with ASC 260, Earnings Per Share, At June 30, 2018,
including accrued but unpaid interest, there were 41,427,384 shares issuable upon conversion of the notes. There are $359,240
in convertible notes that are convertible at a variable conversion rate and not included in the issuable share amount in the preceding
sentence. Also, at June 30, 2018, including accrued but unpaid dividends, there were potentially 110,659,289 shares issuable upon
the conversion of the Series A Preferred Stock and, including accrued but unpaid dividends, there were potentially 140,734,170
shares issuable upon the conversion of the Series B Preferred stock. The shares to be issued upon conversion of the warrants and
the shares issuable from the conversion of the notes and the Series A and Series B Preferred stock have been excluded from earnings
per share calculations because these shares are anti-dilutive.</t>
  </si>
  <si>
    <t>Comprehensive Income (Loss)</t>
  </si>
  <si>
    <t>Comprehensive Income (Loss) ASC 220, Comprehensive
Income</t>
  </si>
  <si>
    <t>Financial Instruments</t>
  </si>
  <si>
    <t>Financial Instruments Pursuant to ASC
820, Fair Value Measurements and Disclosures Level 1. Level 2. Level 3. The Company’s
financial instruments consist principally of cash, accounts receivable, accounts payable and accrued liabilities, debt, and amounts
due to related parties. We believe that
the recorded values of all of our other financial instruments approximate their current fair values because of their nature and
respective maturity dates or durations.</t>
  </si>
  <si>
    <t>Reclassification</t>
  </si>
  <si>
    <t>Reclassification Certain amounts
in prior periods have been reclassified to conform to the current year presentation.</t>
  </si>
  <si>
    <t>Recent Accounting Pronouncements</t>
  </si>
  <si>
    <t>Recent Accounting Pronouncements Going Concern In August 2014,
the FASB issued guidance on disclosures of uncertainties about an entity’s ability to continue as a going concern. The guidance
requires management’s evaluation of whether there are conditions or events that raise substantial doubt about the entity’s
ability to continue as a going concern within one year after the date that the financial statements are issued. This assessment
must be made in connection with preparing financial statements for each annual and interim reporting period. Management’s
evaluation should be based on the relevant conditions and events that are known and reasonably knowable at the date the financial
statements are issued. If conditions or events raise substantial doubt about the entity’s ability to continue as a going
concern, but this doubt is alleviated by management’s plans, the entity should disclose information that enables the reader
to understand what the conditions or events are, management’s evaluation of those conditions or events and management’s
plans that alleviate that substantial doubt. If conditions or events raise substantial doubt and the substantial doubt is not alleviated,
the entity must disclose this in the footnotes. The entity must also disclose information that enables the reader to understand
what the conditions or events are, management’s evaluation of those conditions or events and management’s plans that
are intended to alleviate that substantial doubt. The amendments are effective for annual periods and interim periods within those
annual periods beginning after December 15, 2016. The adoption of this guidance in the current year did not have an impact on our
financial position, results of operations, cash flows or disclosures. Revenue Recognition In May 2014, the
Financial Accounting Standards Board (which we refer to as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In July 2015, the FASB permitted early adoption and deferred
the effective date of this guidance one year; therefore, it will be effective for the Company in the first quarter of fiscal 2019
and may be implemented retrospectively to all years presented or in the period of adoption through a cumulative adjustment. We
do not believe that the adoption of this guidance will significantly affect our financial position, results of operations,
cash flows and disclosures. Leases In February 2016,
the FASB issued ASU 2016-02, Leases</t>
  </si>
  <si>
    <t>Segment Information (Tables)</t>
  </si>
  <si>
    <t>Schedule of Segment Activity</t>
  </si>
  <si>
    <t xml:space="preserve">The following table reflects
our segments as of June 30, 2018 and 2017 and for the twelve month periods then ended.
MEDICAL
Year ended LAND &amp; DEVICE &amp; OTHER
June 30, 2018 HOSPITALITY PHARMA SERVICES CORPORATE TOTAL
Operating revenues, gross $ 67,160 $ 317,119 $ - $ - $ 384,279
Operating revenues, net $ 67,160 $ 208,685 $ - $ - 275,845
Operating income (loss) (22,443 ) $ (217,174 ) $ (1,791 ) $ (196,256 ) $ (437,664 )
Interest expense $ 15,760 $ (5 ) $ - $ 122,418 $ 138,173
Depreciation and amortization $ 47,000 $ 91,554 $ - $ - $ 138,554
Identifiable assets $ 1,347,446 $ 702,516 $ 26 $ 165,329 $ 2,215,317
MEDICAL
Year ended LAND &amp; DEVICE &amp; OTHER
June 30, 2017 HOSPITALITY PHARMA SERVICES CORPORATE TOTAL
Operating revenues, gross $ 39,000 $ 1,631,488 $ - $ - $ 1,670,488
Operating revenues, net $ 39,000 $ 890,859 $ - $ - $ 929,859
Operating income (loss) $ (2,223 ) $ 191,291 $ (32,732 ) $ (484,251 ) $ (327,915 )
Interest expense $ 27,221 $ 769 $ - $ 40,094 $ 68,084
Depreciation and amortization $ 15,666 $ 97,063 $ - $ - $ 112,729
Identifiable assets $ 1,381,622 $ 739,567 $ 240 $ 789,896 $ 2,911,325 </t>
  </si>
  <si>
    <t>Nature of Operations and Continuance of Business (Details Narrative) - USD ($)</t>
  </si>
  <si>
    <t>Jun. 30, 2016</t>
  </si>
  <si>
    <t>Consolidated net loss</t>
  </si>
  <si>
    <t>Net cash used in operating activities</t>
  </si>
  <si>
    <t>Working capital</t>
  </si>
  <si>
    <t>Summary of Significant Accounting Policies (Details Narrative) - USD ($)</t>
  </si>
  <si>
    <t>Allowance for doubtful accounts</t>
  </si>
  <si>
    <t>Number of warrants exercised</t>
  </si>
  <si>
    <t>Warrant outstanding</t>
  </si>
  <si>
    <t>Incremental common shares issuable upon conversion of notes</t>
  </si>
  <si>
    <t>Convertible notes, amount</t>
  </si>
  <si>
    <t>Incremental common shares issuable upon conversion of preferred stock</t>
  </si>
  <si>
    <t>Chemin Metairie Road [Member]</t>
  </si>
  <si>
    <t>Distribution received from real estate partnership</t>
  </si>
  <si>
    <t>Property lease term</t>
  </si>
  <si>
    <t>1 year</t>
  </si>
  <si>
    <t>Lease rent</t>
  </si>
  <si>
    <t>Payments to acquire property on lease</t>
  </si>
  <si>
    <t>Jefferson Street [Member]</t>
  </si>
  <si>
    <t>Renewed lease term</t>
  </si>
  <si>
    <t>Dec. 31,
		2022</t>
  </si>
  <si>
    <t>Minimum [Member] | Building [Member]</t>
  </si>
  <si>
    <t>Useful life</t>
  </si>
  <si>
    <t>20 years</t>
  </si>
  <si>
    <t>Minimum [Member] | Building Improvements [Member]</t>
  </si>
  <si>
    <t>5 years</t>
  </si>
  <si>
    <t>Maximum [Member]</t>
  </si>
  <si>
    <t>Equity method ownership percentage</t>
  </si>
  <si>
    <t>20.00%</t>
  </si>
  <si>
    <t>Maximum [Member] | Building [Member]</t>
  </si>
  <si>
    <t>30 years</t>
  </si>
  <si>
    <t>Maximum [Member] | Building Improvements [Member]</t>
  </si>
  <si>
    <t>10 years</t>
  </si>
  <si>
    <t>Subsidiaries [Member] | Minimum [Member]</t>
  </si>
  <si>
    <t>Percentage of ownership</t>
  </si>
  <si>
    <t>50.00%</t>
  </si>
  <si>
    <t>Subsidiaries [Member] | Maximum [Member]</t>
  </si>
  <si>
    <t>Other Assets (Details Narrative) - USD ($)</t>
  </si>
  <si>
    <t>Dec. 19, 2017</t>
  </si>
  <si>
    <t>Dec. 31, 2015</t>
  </si>
  <si>
    <t>Dec. 31, 2017</t>
  </si>
  <si>
    <t>Sep. 12, 2017</t>
  </si>
  <si>
    <t>Mar. 23, 2016</t>
  </si>
  <si>
    <t>Intangible assets related to licenses</t>
  </si>
  <si>
    <t>Accumulated amortization</t>
  </si>
  <si>
    <t>September 2018 [Member]</t>
  </si>
  <si>
    <t>Payments to acquire license rights</t>
  </si>
  <si>
    <t>EcoGen's Preferred Stock [Member]</t>
  </si>
  <si>
    <t>100.00%</t>
  </si>
  <si>
    <t>Amount of owned by pharma</t>
  </si>
  <si>
    <t>Share Transfer Agreement [Member] | EcoGen Preferred Stock [Member]</t>
  </si>
  <si>
    <t>Consideration transferred amount</t>
  </si>
  <si>
    <t>Other consideration in exchange approximately</t>
  </si>
  <si>
    <t>License Agreement [Member] | September 2018 [Member]</t>
  </si>
  <si>
    <t>Beechwood Properties, LLC [Member]</t>
  </si>
  <si>
    <t>Number of units acquired</t>
  </si>
  <si>
    <t>Percentage of membership interest acquired</t>
  </si>
  <si>
    <t>2.00%</t>
  </si>
  <si>
    <t>Number of shares issued upon acquisition</t>
  </si>
  <si>
    <t>EcoGen Europe Limited ("EcoGen") [Member]</t>
  </si>
  <si>
    <t>25.00%</t>
  </si>
  <si>
    <t>EcoGen Europe Limited ("EcoGen") [Member] | Share Transfer Agreement [Member]</t>
  </si>
  <si>
    <t>Increased percentage of ownership</t>
  </si>
  <si>
    <t>75.00%</t>
  </si>
  <si>
    <t>EcoGen Europe Limited ("EcoGen") [Member] | Share Transfer Agreement [Member] | March 2016 investment [Member]</t>
  </si>
  <si>
    <t>Scarlett Pharma Ltd ("Scarlett") [Member] | Share Transfer Agreement [Member]</t>
  </si>
  <si>
    <t>Additional number of shares surrendered</t>
  </si>
  <si>
    <t>EcoGen [Member]</t>
  </si>
  <si>
    <t>Intangible assets, useful life</t>
  </si>
  <si>
    <t>Loan and Insurance Note Payable (Details Narrative) - USD ($)</t>
  </si>
  <si>
    <t>Debt due date</t>
  </si>
  <si>
    <t>May 31,
		2019</t>
  </si>
  <si>
    <t>Related Party Transactions (Details Narrative) - USD ($)</t>
  </si>
  <si>
    <t>1 Months Ended</t>
  </si>
  <si>
    <t>3 Months Ended</t>
  </si>
  <si>
    <t>Feb. 28, 2018</t>
  </si>
  <si>
    <t>Mar. 31, 2017</t>
  </si>
  <si>
    <t>Line of credit interest rate</t>
  </si>
  <si>
    <t>7.00%</t>
  </si>
  <si>
    <t>Line of credit maturity date</t>
  </si>
  <si>
    <t>Feb. 28,
		2021</t>
  </si>
  <si>
    <t>Line of credit converted into preferred stock</t>
  </si>
  <si>
    <t>Due to related party</t>
  </si>
  <si>
    <t>Total cost of sales</t>
  </si>
  <si>
    <t>Sales discount</t>
  </si>
  <si>
    <t>Sales discount considered an accounts receivable</t>
  </si>
  <si>
    <t>Stockholder and Officer [Member]</t>
  </si>
  <si>
    <t>Commercial note line of credit</t>
  </si>
  <si>
    <t>5.00%</t>
  </si>
  <si>
    <t>Dec. 31,
		2020</t>
  </si>
  <si>
    <t>Conversion of common stock issued</t>
  </si>
  <si>
    <t>conversion price per share</t>
  </si>
  <si>
    <t>Interest free advance</t>
  </si>
  <si>
    <t>Commercial Note Line of Credit [Member]</t>
  </si>
  <si>
    <t>Preferred Stock [Member]</t>
  </si>
  <si>
    <t>Line of Credit [Member]</t>
  </si>
  <si>
    <t>Mar. 31,
		2019</t>
  </si>
  <si>
    <t>Line of Credit [Member] | Series A Preferred Stock [Member]</t>
  </si>
  <si>
    <t>Long-Term Debt, Debentures and Line of Credit (Details Narrative)</t>
  </si>
  <si>
    <t>Nov. 13, 2015USD ($)</t>
  </si>
  <si>
    <t>Nov. 12, 2015USD ($)shares</t>
  </si>
  <si>
    <t>Feb. 28, 2018USD ($)</t>
  </si>
  <si>
    <t>Jun. 30, 2018USD ($)days$ / sharesshares</t>
  </si>
  <si>
    <t>Jun. 30, 2017USD ($)</t>
  </si>
  <si>
    <t>Debt maturity date</t>
  </si>
  <si>
    <t>Convertible debt conversion value</t>
  </si>
  <si>
    <t>Convertible Notes outstanding</t>
  </si>
  <si>
    <t>Net of financing costs</t>
  </si>
  <si>
    <t>Interest paid in kind</t>
  </si>
  <si>
    <t>Line of credit outstanding</t>
  </si>
  <si>
    <t>Line of credit, maturity date</t>
  </si>
  <si>
    <t>Line of credit, collateral value</t>
  </si>
  <si>
    <t>Line of credit withdrawn</t>
  </si>
  <si>
    <t>Repayment of convertible debt</t>
  </si>
  <si>
    <t>Amount of notes converted into equity</t>
  </si>
  <si>
    <t>Convertible Notes [Member]</t>
  </si>
  <si>
    <t>Convertible promissory note principal</t>
  </si>
  <si>
    <t>Debt instrument, monthly payment</t>
  </si>
  <si>
    <t>Convertible promissory notes interest rate</t>
  </si>
  <si>
    <t>5.95%</t>
  </si>
  <si>
    <t>Description of maturity</t>
  </si>
  <si>
    <t xml:space="preserve">The Note matures in June 2021 and is secured by the commercial real estate, guarantees by the Company and its real estate subsidiary and the personal guarantee of a stockholder who is also an officer of the Company. </t>
  </si>
  <si>
    <t>Fixed Rate Convertible Notes [Member]</t>
  </si>
  <si>
    <t>Mar. 15,
		2021</t>
  </si>
  <si>
    <t>Common stock conversion price | $ / shares</t>
  </si>
  <si>
    <t>Description of call feature</t>
  </si>
  <si>
    <t>The Company has the option to issue a notice of its intent to redeem, for cash, an amount equal to the sum of (a) 120% of the then outstanding principal balance, (b) accrued but unpaid interest and (c) all liquidated damages and other amounts due in respect of the Fixed Rate Convertible Notes. The Company may only issue the notice of its intent to redeem the Fixed Rate Convertible Notes if the trading average of the Company's common stock equals or exceeds 300% of the conversion price during each of the five business days immediately preceding the date of the notice of intent to redeem.</t>
  </si>
  <si>
    <t>Debt instrument, convertible threshold percentage of stock price trigger</t>
  </si>
  <si>
    <t>300.00%</t>
  </si>
  <si>
    <t>Debt instrument, convertible threshold trading days | days</t>
  </si>
  <si>
    <t>Number of converted shares | shares</t>
  </si>
  <si>
    <t>Variable Rate Convertible Notes [Member]</t>
  </si>
  <si>
    <t>Jun. 30,
		2019</t>
  </si>
  <si>
    <t>Refinanced convertible debt</t>
  </si>
  <si>
    <t>Variable Rate Convertible Notes [Member] | Minimum [Member]</t>
  </si>
  <si>
    <t>8.00%</t>
  </si>
  <si>
    <t>Variable Rate Convertible Notes [Member] | Maximum [Member]</t>
  </si>
  <si>
    <t>12.00%</t>
  </si>
  <si>
    <t>Number of shares issuance | shares</t>
  </si>
  <si>
    <t>Land [Member]</t>
  </si>
  <si>
    <t>Payment to acquired real estate from a related party</t>
  </si>
  <si>
    <t>Building and Improvements [Member]</t>
  </si>
  <si>
    <t>Purchase price from acquisition</t>
  </si>
  <si>
    <t>Line of credit maximum borrowing capacity</t>
  </si>
  <si>
    <t>Third Parties [Member] | Variable Rate Convertible Notes [Member]</t>
  </si>
  <si>
    <t>November 2018 and  2019</t>
  </si>
  <si>
    <t>Majority Stockholder [Member]</t>
  </si>
  <si>
    <t>Majority Stockholder [Member] | Convertible Notes [Member]</t>
  </si>
  <si>
    <t>Commitments and Contingencies (Details Narrative) - USD ($)</t>
  </si>
  <si>
    <t>Legal defense costs</t>
  </si>
  <si>
    <t>Self-insured retention amount</t>
  </si>
  <si>
    <t>Stockholders' Equity (Details Narrative) - USD ($)</t>
  </si>
  <si>
    <t>Feb. 16, 2016</t>
  </si>
  <si>
    <t>Nov. 12, 2015</t>
  </si>
  <si>
    <t>Nov. 30, 2014</t>
  </si>
  <si>
    <t>Oct. 13, 2015</t>
  </si>
  <si>
    <t>Preferred stock, authorized</t>
  </si>
  <si>
    <t>Common stock, authorized</t>
  </si>
  <si>
    <t>Dividends, preferred stock, paid-in-kind</t>
  </si>
  <si>
    <t>Number of outstanding warrants</t>
  </si>
  <si>
    <t>Private Equity Sale [Member]</t>
  </si>
  <si>
    <t>Number of shares on private equity sale</t>
  </si>
  <si>
    <t>Proceeds on sale of private equity</t>
  </si>
  <si>
    <t>Private Equity Sale [Member] | Warrant [Member]</t>
  </si>
  <si>
    <t>Exercise price of warrants</t>
  </si>
  <si>
    <t>Series A 5% Convertible Preferred Stock [Member]</t>
  </si>
  <si>
    <t>Preferred stock, stated value</t>
  </si>
  <si>
    <t>Preferred stock cumulative dividend rate</t>
  </si>
  <si>
    <t>Preferred stock voting rights</t>
  </si>
  <si>
    <t>Holders of the Series A Preferred Stock are entitled to votes on all matters submitted to stockholders at a rate of ten votes for each share of common stock into which the Series A Preferred Stock may be converted.</t>
  </si>
  <si>
    <t>Preferred stock, paid-in-kind, per share</t>
  </si>
  <si>
    <t>Series B 5% Convertible Preferred Stock [Member]</t>
  </si>
  <si>
    <t>Holders of the Series B Preferred Stock are entitled to votes on all matters submitted to stockholders at a rate of ten votes for each share of common stock into which the Series B Preferred Stock may be converted.</t>
  </si>
  <si>
    <t>Minimum [Member]</t>
  </si>
  <si>
    <t>Minimum [Member] | December 26, 2018 [Member]</t>
  </si>
  <si>
    <t>Minimum [Member] | August 20, 2018 [Member]</t>
  </si>
  <si>
    <t>Maximum [Member] | December 26, 2018 [Member]</t>
  </si>
  <si>
    <t>Maximum [Member] | August 20, 2018 [Member]</t>
  </si>
  <si>
    <t>Income Taxes (Details Narrative) - USD ($)</t>
  </si>
  <si>
    <t>Net operating losses carryforwards</t>
  </si>
  <si>
    <t>Income tax future year description</t>
  </si>
  <si>
    <t>Net operating losses carried forward to offset taxable income in future years which expire commencing in fiscal 2026 and run through 2038.</t>
  </si>
  <si>
    <t>Deferred tax assets operating loss carryforwards</t>
  </si>
  <si>
    <t>Reduced percentage of federal tax rate</t>
  </si>
  <si>
    <t>21.00%</t>
  </si>
  <si>
    <t>Deferred tax assets</t>
  </si>
  <si>
    <t>Percentage of deferred tax assets valuation allowance</t>
  </si>
  <si>
    <t>Income tax benefit</t>
  </si>
  <si>
    <t>Segment Information - Schedule of Segment Activity (Details) - USD ($)</t>
  </si>
  <si>
    <t>Operating income (loss)</t>
  </si>
  <si>
    <t>Identifiable assets</t>
  </si>
  <si>
    <t>Operating Segment [Member]</t>
  </si>
  <si>
    <t>Operating revenues, gross</t>
  </si>
  <si>
    <t>Operating revenues, net</t>
  </si>
  <si>
    <t>Land &amp; Hospitality [Member] | Operating Segment [Member]</t>
  </si>
  <si>
    <t>Medical Device &amp; Pharma [Member] | Operating Segment [Member]</t>
  </si>
  <si>
    <t>Other Services [Member] | Operating Segment [Member]</t>
  </si>
  <si>
    <t>Corporate [Member] | Operating Segment [Member]</t>
  </si>
  <si>
    <t>Subsequent Events (Details Narrative) - USD ($)</t>
  </si>
  <si>
    <t>Sep. 30, 2018</t>
  </si>
  <si>
    <t>Number of shares authorized</t>
  </si>
  <si>
    <t>Subsequent Event [Member]</t>
  </si>
  <si>
    <t>Proceeds from Limited Partnership Investments</t>
  </si>
  <si>
    <t>Subsequent Event [Member] | Minimum [Member]</t>
  </si>
  <si>
    <t>Subsequent Event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December &quot;#,##0_);_(&quot;December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34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24</v>
      </c>
    </row>
    <row r="15" spans="1:3">
      <c r="A15" s="4" t="s">
        <v>25</v>
      </c>
      <c r="B15" s="4" t="s">
        <v>13</v>
      </c>
    </row>
    <row r="16" spans="1:3">
      <c r="A16" s="4" t="s">
        <v>26</v>
      </c>
      <c r="B16" s="4" t="s">
        <v>13</v>
      </c>
    </row>
    <row r="17" spans="1:3">
      <c r="A17" s="4" t="s">
        <v>27</v>
      </c>
      <c r="B17" s="4" t="s">
        <v>13</v>
      </c>
    </row>
    <row r="18" spans="1:3">
      <c r="A18" s="4" t="s">
        <v>28</v>
      </c>
      <c r="C18" s="6" t="n">
        <v>493634</v>
      </c>
    </row>
    <row r="19" spans="1:3">
      <c r="A19" s="4" t="s">
        <v>29</v>
      </c>
      <c r="B19" s="5" t="n">
        <v>362939227</v>
      </c>
    </row>
    <row r="20" spans="1:3">
      <c r="A20" s="4" t="s">
        <v>30</v>
      </c>
      <c r="B20" s="4" t="s">
        <v>31</v>
      </c>
    </row>
    <row r="21" spans="1:3">
      <c r="A21" s="4" t="s">
        <v>32</v>
      </c>
      <c r="B21" s="4" t="s">
        <v>33</v>
      </c>
    </row>
    <row r="22" spans="1:3">
      <c r="A22" s="4" t="s">
        <v>34</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v>
      </c>
      <c r="B1" s="2" t="s">
        <v>1</v>
      </c>
    </row>
    <row r="2" spans="1:2">
      <c r="B2" s="2" t="s">
        <v>2</v>
      </c>
    </row>
    <row r="3" spans="1:2">
      <c r="A3" s="3" t="s">
        <v>228</v>
      </c>
    </row>
    <row r="4" spans="1:2">
      <c r="A4" s="4" t="s">
        <v>52</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9</v>
      </c>
      <c r="B1" s="2" t="s">
        <v>1</v>
      </c>
    </row>
    <row r="2" spans="1:2">
      <c r="B2" s="2" t="s">
        <v>2</v>
      </c>
    </row>
    <row r="3" spans="1:2">
      <c r="A3" s="3" t="s">
        <v>239</v>
      </c>
    </row>
    <row r="4" spans="1:2">
      <c r="A4" s="4" t="s">
        <v>6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7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2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148</v>
      </c>
      <c r="B10" s="4" t="s">
        <v>265</v>
      </c>
    </row>
    <row r="11" spans="1:2">
      <c r="A11" s="4" t="s">
        <v>266</v>
      </c>
      <c r="B11" s="4" t="s">
        <v>267</v>
      </c>
    </row>
    <row r="12" spans="1:2">
      <c r="A12" s="4" t="s">
        <v>243</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9034</v>
      </c>
      <c r="C3" s="6" t="n">
        <v>53939</v>
      </c>
    </row>
    <row r="4" spans="1:3">
      <c r="A4" s="4" t="s">
        <v>39</v>
      </c>
      <c r="B4" s="5" t="n">
        <v>100073</v>
      </c>
      <c r="C4" s="4" t="s">
        <v>40</v>
      </c>
    </row>
    <row r="5" spans="1:3">
      <c r="A5" s="4" t="s">
        <v>41</v>
      </c>
      <c r="B5" s="5" t="n">
        <v>17946</v>
      </c>
      <c r="C5" s="5" t="n">
        <v>548992</v>
      </c>
    </row>
    <row r="6" spans="1:3">
      <c r="A6" s="4" t="s">
        <v>42</v>
      </c>
      <c r="B6" s="5" t="n">
        <v>218538</v>
      </c>
      <c r="C6" s="5" t="n">
        <v>364331</v>
      </c>
    </row>
    <row r="7" spans="1:3">
      <c r="A7" s="4" t="s">
        <v>43</v>
      </c>
      <c r="B7" s="5" t="n">
        <v>625000</v>
      </c>
      <c r="C7" s="4" t="s">
        <v>40</v>
      </c>
    </row>
    <row r="8" spans="1:3">
      <c r="A8" s="4" t="s">
        <v>44</v>
      </c>
      <c r="B8" s="5" t="n">
        <v>120709</v>
      </c>
      <c r="C8" s="5" t="n">
        <v>44626</v>
      </c>
    </row>
    <row r="9" spans="1:3">
      <c r="A9" s="4" t="s">
        <v>45</v>
      </c>
      <c r="B9" s="5" t="n">
        <v>1101300</v>
      </c>
      <c r="C9" s="5" t="n">
        <v>1011888</v>
      </c>
    </row>
    <row r="10" spans="1:3">
      <c r="A10" s="3" t="s">
        <v>46</v>
      </c>
    </row>
    <row r="11" spans="1:3">
      <c r="A11" s="4" t="s">
        <v>47</v>
      </c>
      <c r="B11" s="5" t="n">
        <v>110000</v>
      </c>
      <c r="C11" s="5" t="n">
        <v>110000</v>
      </c>
    </row>
    <row r="12" spans="1:3">
      <c r="A12" s="4" t="s">
        <v>48</v>
      </c>
      <c r="B12" s="5" t="n">
        <v>670000</v>
      </c>
      <c r="C12" s="5" t="n">
        <v>670000</v>
      </c>
    </row>
    <row r="13" spans="1:3">
      <c r="A13" s="4" t="s">
        <v>49</v>
      </c>
      <c r="B13" s="5" t="n">
        <v>780000</v>
      </c>
      <c r="C13" s="5" t="n">
        <v>780000</v>
      </c>
    </row>
    <row r="14" spans="1:3">
      <c r="A14" s="4" t="s">
        <v>50</v>
      </c>
      <c r="B14" s="5" t="n">
        <v>-81146</v>
      </c>
      <c r="C14" s="5" t="n">
        <v>-34146</v>
      </c>
    </row>
    <row r="15" spans="1:3">
      <c r="A15" s="4" t="s">
        <v>51</v>
      </c>
      <c r="B15" s="5" t="n">
        <v>698854</v>
      </c>
      <c r="C15" s="5" t="n">
        <v>745854</v>
      </c>
    </row>
    <row r="16" spans="1:3">
      <c r="A16" s="3" t="s">
        <v>52</v>
      </c>
    </row>
    <row r="17" spans="1:3">
      <c r="A17" s="4" t="s">
        <v>53</v>
      </c>
      <c r="B17" s="4" t="s">
        <v>40</v>
      </c>
      <c r="C17" s="5" t="n">
        <v>625000</v>
      </c>
    </row>
    <row r="18" spans="1:3">
      <c r="A18" s="4" t="s">
        <v>54</v>
      </c>
      <c r="B18" s="5" t="n">
        <v>415163</v>
      </c>
      <c r="C18" s="5" t="n">
        <v>528583</v>
      </c>
    </row>
    <row r="19" spans="1:3">
      <c r="A19" s="4" t="s">
        <v>55</v>
      </c>
      <c r="B19" s="5" t="n">
        <v>415163</v>
      </c>
      <c r="C19" s="5" t="n">
        <v>1153583</v>
      </c>
    </row>
    <row r="20" spans="1:3">
      <c r="A20" s="4" t="s">
        <v>56</v>
      </c>
      <c r="B20" s="5" t="n">
        <v>2215317</v>
      </c>
      <c r="C20" s="5" t="n">
        <v>2911325</v>
      </c>
    </row>
    <row r="21" spans="1:3">
      <c r="A21" s="3" t="s">
        <v>57</v>
      </c>
    </row>
    <row r="22" spans="1:3">
      <c r="A22" s="4" t="s">
        <v>58</v>
      </c>
      <c r="B22" s="5" t="n">
        <v>774568</v>
      </c>
      <c r="C22" s="5" t="n">
        <v>860104</v>
      </c>
    </row>
    <row r="23" spans="1:3">
      <c r="A23" s="4" t="s">
        <v>59</v>
      </c>
      <c r="B23" s="5" t="n">
        <v>9450</v>
      </c>
      <c r="C23" s="5" t="n">
        <v>8963</v>
      </c>
    </row>
    <row r="24" spans="1:3">
      <c r="A24" s="4" t="s">
        <v>60</v>
      </c>
      <c r="B24" s="5" t="n">
        <v>100553</v>
      </c>
      <c r="C24" s="4" t="s">
        <v>40</v>
      </c>
    </row>
    <row r="25" spans="1:3">
      <c r="A25" s="4" t="s">
        <v>61</v>
      </c>
      <c r="B25" s="5" t="n">
        <v>7786</v>
      </c>
      <c r="C25" s="5" t="n">
        <v>7225</v>
      </c>
    </row>
    <row r="26" spans="1:3">
      <c r="A26" s="4" t="s">
        <v>62</v>
      </c>
      <c r="B26" s="5" t="n">
        <v>892357</v>
      </c>
      <c r="C26" s="5" t="n">
        <v>876292</v>
      </c>
    </row>
    <row r="27" spans="1:3">
      <c r="A27" s="3" t="s">
        <v>63</v>
      </c>
    </row>
    <row r="28" spans="1:3">
      <c r="A28" s="4" t="s">
        <v>64</v>
      </c>
      <c r="B28" s="5" t="n">
        <v>118924</v>
      </c>
      <c r="C28" s="5" t="n">
        <v>35000</v>
      </c>
    </row>
    <row r="29" spans="1:3">
      <c r="A29" s="4" t="s">
        <v>65</v>
      </c>
      <c r="B29" s="5" t="n">
        <v>233772</v>
      </c>
      <c r="C29" s="5" t="n">
        <v>242289</v>
      </c>
    </row>
    <row r="30" spans="1:3">
      <c r="A30" s="4" t="s">
        <v>66</v>
      </c>
      <c r="B30" s="5" t="n">
        <v>861189</v>
      </c>
      <c r="C30" s="5" t="n">
        <v>462384</v>
      </c>
    </row>
    <row r="31" spans="1:3">
      <c r="A31" s="4" t="s">
        <v>67</v>
      </c>
      <c r="B31" s="5" t="n">
        <v>1213885</v>
      </c>
      <c r="C31" s="5" t="n">
        <v>739673</v>
      </c>
    </row>
    <row r="32" spans="1:3">
      <c r="A32" s="4" t="s">
        <v>68</v>
      </c>
      <c r="B32" s="5" t="n">
        <v>2106242</v>
      </c>
      <c r="C32" s="5" t="n">
        <v>1615965</v>
      </c>
    </row>
    <row r="33" spans="1:3">
      <c r="A33" s="4" t="s">
        <v>69</v>
      </c>
      <c r="B33" s="4" t="s">
        <v>40</v>
      </c>
      <c r="C33" s="4" t="s">
        <v>40</v>
      </c>
    </row>
    <row r="34" spans="1:3">
      <c r="A34" s="3" t="s">
        <v>70</v>
      </c>
    </row>
    <row r="35" spans="1:3">
      <c r="A35" s="4" t="s">
        <v>71</v>
      </c>
      <c r="B35" s="5" t="n">
        <v>398411</v>
      </c>
      <c r="C35" s="5" t="n">
        <v>379071</v>
      </c>
    </row>
    <row r="36" spans="1:3">
      <c r="A36" s="4" t="s">
        <v>72</v>
      </c>
      <c r="B36" s="5" t="n">
        <v>1311076</v>
      </c>
      <c r="C36" s="5" t="n">
        <v>1254889</v>
      </c>
    </row>
    <row r="37" spans="1:3">
      <c r="A37" s="4" t="s">
        <v>73</v>
      </c>
      <c r="B37" s="5" t="n">
        <v>-4302291</v>
      </c>
      <c r="C37" s="5" t="n">
        <v>-3243543</v>
      </c>
    </row>
    <row r="38" spans="1:3">
      <c r="A38" s="4" t="s">
        <v>74</v>
      </c>
      <c r="B38" s="5" t="n">
        <v>474427</v>
      </c>
      <c r="C38" s="5" t="n">
        <v>1308962</v>
      </c>
    </row>
    <row r="39" spans="1:3">
      <c r="A39" s="4" t="s">
        <v>75</v>
      </c>
      <c r="B39" s="5" t="n">
        <v>-365352</v>
      </c>
      <c r="C39" s="5" t="n">
        <v>-76102</v>
      </c>
    </row>
    <row r="40" spans="1:3">
      <c r="A40" s="4" t="s">
        <v>76</v>
      </c>
      <c r="B40" s="5" t="n">
        <v>109075</v>
      </c>
      <c r="C40" s="5" t="n">
        <v>1232860</v>
      </c>
    </row>
    <row r="41" spans="1:3">
      <c r="A41" s="4" t="s">
        <v>77</v>
      </c>
      <c r="B41" s="4" t="s">
        <v>40</v>
      </c>
      <c r="C41" s="5" t="n">
        <v>62500</v>
      </c>
    </row>
    <row r="42" spans="1:3">
      <c r="A42" s="4" t="s">
        <v>78</v>
      </c>
      <c r="B42" s="5" t="n">
        <v>109075</v>
      </c>
      <c r="C42" s="5" t="n">
        <v>1295360</v>
      </c>
    </row>
    <row r="43" spans="1:3">
      <c r="A43" s="4" t="s">
        <v>79</v>
      </c>
      <c r="B43" s="5" t="n">
        <v>2215317</v>
      </c>
      <c r="C43" s="5" t="n">
        <v>2911325</v>
      </c>
    </row>
    <row r="44" spans="1:3">
      <c r="A44" s="4" t="s">
        <v>80</v>
      </c>
    </row>
    <row r="45" spans="1:3">
      <c r="A45" s="3" t="s">
        <v>70</v>
      </c>
    </row>
    <row r="46" spans="1:3">
      <c r="A46" s="4" t="s">
        <v>81</v>
      </c>
      <c r="B46" s="5" t="n">
        <v>1659889</v>
      </c>
      <c r="C46" s="5" t="n">
        <v>1579425</v>
      </c>
    </row>
    <row r="47" spans="1:3">
      <c r="A47" s="4" t="s">
        <v>82</v>
      </c>
    </row>
    <row r="48" spans="1:3">
      <c r="A48" s="3" t="s">
        <v>70</v>
      </c>
    </row>
    <row r="49" spans="1:3">
      <c r="A49" s="4" t="s">
        <v>81</v>
      </c>
      <c r="B49" s="6" t="n">
        <v>1407342</v>
      </c>
      <c r="C49" s="6" t="n">
        <v>13391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47</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v>
      </c>
      <c r="B1" s="2" t="s">
        <v>1</v>
      </c>
    </row>
    <row r="2" spans="1:4">
      <c r="B2" s="2" t="s">
        <v>2</v>
      </c>
      <c r="C2" s="2" t="s">
        <v>36</v>
      </c>
      <c r="D2" s="2" t="s">
        <v>283</v>
      </c>
    </row>
    <row r="3" spans="1:4">
      <c r="A3" s="3" t="s">
        <v>223</v>
      </c>
    </row>
    <row r="4" spans="1:4">
      <c r="A4" s="4" t="s">
        <v>98</v>
      </c>
      <c r="B4" s="6" t="n">
        <v>384279</v>
      </c>
      <c r="C4" s="6" t="n">
        <v>1670488</v>
      </c>
    </row>
    <row r="5" spans="1:4">
      <c r="A5" s="4" t="s">
        <v>100</v>
      </c>
      <c r="B5" s="5" t="n">
        <v>275845</v>
      </c>
      <c r="C5" s="5" t="n">
        <v>929859</v>
      </c>
    </row>
    <row r="6" spans="1:4">
      <c r="A6" s="4" t="s">
        <v>284</v>
      </c>
      <c r="B6" s="5" t="n">
        <v>910062</v>
      </c>
      <c r="C6" s="5" t="n">
        <v>407681</v>
      </c>
    </row>
    <row r="7" spans="1:4">
      <c r="A7" s="4" t="s">
        <v>285</v>
      </c>
      <c r="B7" s="5" t="n">
        <v>-411268</v>
      </c>
      <c r="C7" s="5" t="n">
        <v>-154640</v>
      </c>
    </row>
    <row r="8" spans="1:4">
      <c r="A8" s="4" t="s">
        <v>38</v>
      </c>
      <c r="B8" s="5" t="n">
        <v>19034</v>
      </c>
      <c r="C8" s="5" t="n">
        <v>53939</v>
      </c>
      <c r="D8" s="6" t="n">
        <v>727631</v>
      </c>
    </row>
    <row r="9" spans="1:4">
      <c r="A9" s="4" t="s">
        <v>39</v>
      </c>
      <c r="B9" s="5" t="n">
        <v>100073</v>
      </c>
    </row>
    <row r="10" spans="1:4">
      <c r="A10" s="4" t="s">
        <v>286</v>
      </c>
      <c r="B10" s="5" t="n">
        <v>208943</v>
      </c>
    </row>
    <row r="11" spans="1:4">
      <c r="A11" s="4" t="s">
        <v>73</v>
      </c>
      <c r="B11" s="6" t="n">
        <v>4302291</v>
      </c>
      <c r="C11" s="6" t="n">
        <v>324354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87</v>
      </c>
      <c r="B1" s="2" t="s">
        <v>1</v>
      </c>
    </row>
    <row r="2" spans="1:3">
      <c r="B2" s="2" t="s">
        <v>2</v>
      </c>
      <c r="C2" s="2" t="s">
        <v>36</v>
      </c>
    </row>
    <row r="3" spans="1:3">
      <c r="A3" s="4" t="s">
        <v>288</v>
      </c>
      <c r="B3" s="4" t="s">
        <v>40</v>
      </c>
      <c r="C3" s="4" t="s">
        <v>40</v>
      </c>
    </row>
    <row r="4" spans="1:3">
      <c r="A4" s="4" t="s">
        <v>289</v>
      </c>
      <c r="C4" s="5" t="n">
        <v>3726480</v>
      </c>
    </row>
    <row r="5" spans="1:3">
      <c r="A5" s="4" t="s">
        <v>290</v>
      </c>
      <c r="B5" s="4" t="s">
        <v>40</v>
      </c>
    </row>
    <row r="6" spans="1:3">
      <c r="A6" s="4" t="s">
        <v>291</v>
      </c>
      <c r="B6" s="5" t="n">
        <v>41427384</v>
      </c>
    </row>
    <row r="7" spans="1:3">
      <c r="A7" s="4" t="s">
        <v>292</v>
      </c>
      <c r="B7" s="6" t="n">
        <v>359240</v>
      </c>
    </row>
    <row r="8" spans="1:3">
      <c r="A8" s="4" t="s">
        <v>186</v>
      </c>
    </row>
    <row r="9" spans="1:3">
      <c r="A9" s="4" t="s">
        <v>293</v>
      </c>
      <c r="B9" s="5" t="n">
        <v>110659289</v>
      </c>
    </row>
    <row r="10" spans="1:3">
      <c r="A10" s="4" t="s">
        <v>187</v>
      </c>
    </row>
    <row r="11" spans="1:3">
      <c r="A11" s="4" t="s">
        <v>293</v>
      </c>
      <c r="B11" s="5" t="n">
        <v>140734170</v>
      </c>
    </row>
    <row r="12" spans="1:3">
      <c r="A12" s="4" t="s">
        <v>294</v>
      </c>
    </row>
    <row r="13" spans="1:3">
      <c r="A13" s="4" t="s">
        <v>295</v>
      </c>
      <c r="B13" s="6" t="n">
        <v>370000</v>
      </c>
    </row>
    <row r="14" spans="1:3">
      <c r="A14" s="4" t="s">
        <v>296</v>
      </c>
      <c r="B14" s="4" t="s">
        <v>297</v>
      </c>
    </row>
    <row r="15" spans="1:3">
      <c r="A15" s="4" t="s">
        <v>298</v>
      </c>
      <c r="B15" s="6" t="n">
        <v>1500</v>
      </c>
    </row>
    <row r="16" spans="1:3">
      <c r="A16" s="4" t="s">
        <v>299</v>
      </c>
      <c r="B16" s="5" t="n">
        <v>300000</v>
      </c>
    </row>
    <row r="17" spans="1:3">
      <c r="A17" s="4" t="s">
        <v>300</v>
      </c>
    </row>
    <row r="18" spans="1:3">
      <c r="A18" s="4" t="s">
        <v>298</v>
      </c>
      <c r="B18" s="6" t="n">
        <v>3250</v>
      </c>
    </row>
    <row r="19" spans="1:3">
      <c r="A19" s="4" t="s">
        <v>301</v>
      </c>
      <c r="B19" s="4" t="s">
        <v>302</v>
      </c>
    </row>
    <row r="20" spans="1:3">
      <c r="A20" s="4" t="s">
        <v>303</v>
      </c>
    </row>
    <row r="21" spans="1:3">
      <c r="A21" s="4" t="s">
        <v>304</v>
      </c>
      <c r="B21" s="4" t="s">
        <v>305</v>
      </c>
    </row>
    <row r="22" spans="1:3">
      <c r="A22" s="4" t="s">
        <v>306</v>
      </c>
    </row>
    <row r="23" spans="1:3">
      <c r="A23" s="4" t="s">
        <v>304</v>
      </c>
      <c r="B23" s="4" t="s">
        <v>307</v>
      </c>
    </row>
    <row r="24" spans="1:3">
      <c r="A24" s="4" t="s">
        <v>308</v>
      </c>
    </row>
    <row r="25" spans="1:3">
      <c r="A25" s="4" t="s">
        <v>309</v>
      </c>
      <c r="B25" s="4" t="s">
        <v>310</v>
      </c>
    </row>
    <row r="26" spans="1:3">
      <c r="A26" s="4" t="s">
        <v>311</v>
      </c>
    </row>
    <row r="27" spans="1:3">
      <c r="A27" s="4" t="s">
        <v>304</v>
      </c>
      <c r="B27" s="4" t="s">
        <v>312</v>
      </c>
    </row>
    <row r="28" spans="1:3">
      <c r="A28" s="4" t="s">
        <v>313</v>
      </c>
    </row>
    <row r="29" spans="1:3">
      <c r="A29" s="4" t="s">
        <v>304</v>
      </c>
      <c r="B29" s="4" t="s">
        <v>314</v>
      </c>
    </row>
    <row r="30" spans="1:3">
      <c r="A30" s="4" t="s">
        <v>315</v>
      </c>
    </row>
    <row r="31" spans="1:3">
      <c r="A31" s="4" t="s">
        <v>316</v>
      </c>
      <c r="B31" s="4" t="s">
        <v>317</v>
      </c>
    </row>
    <row r="32" spans="1:3">
      <c r="A32" s="4" t="s">
        <v>309</v>
      </c>
      <c r="B32" s="4" t="s">
        <v>310</v>
      </c>
    </row>
    <row r="33" spans="1:3">
      <c r="A33" s="4" t="s">
        <v>318</v>
      </c>
    </row>
    <row r="34" spans="1:3">
      <c r="A34" s="4" t="s">
        <v>309</v>
      </c>
      <c r="B34" s="4" t="s">
        <v>3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9</v>
      </c>
      <c r="B1" s="2" t="s">
        <v>320</v>
      </c>
      <c r="C1" s="2" t="s">
        <v>321</v>
      </c>
      <c r="D1" s="2" t="s">
        <v>322</v>
      </c>
      <c r="E1" s="2" t="s">
        <v>2</v>
      </c>
      <c r="F1" s="2" t="s">
        <v>36</v>
      </c>
      <c r="G1" s="2" t="s">
        <v>323</v>
      </c>
      <c r="H1" s="2" t="s">
        <v>324</v>
      </c>
    </row>
    <row r="2" spans="1:8">
      <c r="A2" s="4" t="s">
        <v>113</v>
      </c>
      <c r="E2" s="6" t="n">
        <v>62425</v>
      </c>
      <c r="F2" s="4" t="s">
        <v>40</v>
      </c>
    </row>
    <row r="3" spans="1:8">
      <c r="A3" s="4" t="s">
        <v>325</v>
      </c>
      <c r="E3" s="5" t="n">
        <v>415163</v>
      </c>
      <c r="F3" s="5" t="n">
        <v>528583</v>
      </c>
    </row>
    <row r="4" spans="1:8">
      <c r="A4" s="4" t="s">
        <v>326</v>
      </c>
      <c r="E4" s="5" t="n">
        <v>292072</v>
      </c>
      <c r="F4" s="6" t="n">
        <v>243408</v>
      </c>
    </row>
    <row r="5" spans="1:8">
      <c r="A5" s="4" t="s">
        <v>327</v>
      </c>
    </row>
    <row r="6" spans="1:8">
      <c r="A6" s="4" t="s">
        <v>328</v>
      </c>
      <c r="E6" s="5" t="n">
        <v>21250</v>
      </c>
    </row>
    <row r="7" spans="1:8">
      <c r="A7" s="4" t="s">
        <v>329</v>
      </c>
    </row>
    <row r="8" spans="1:8">
      <c r="A8" s="4" t="s">
        <v>316</v>
      </c>
      <c r="D8" s="4" t="s">
        <v>330</v>
      </c>
    </row>
    <row r="9" spans="1:8">
      <c r="A9" s="4" t="s">
        <v>331</v>
      </c>
      <c r="D9" s="6" t="n">
        <v>635000</v>
      </c>
    </row>
    <row r="10" spans="1:8">
      <c r="A10" s="4" t="s">
        <v>332</v>
      </c>
    </row>
    <row r="11" spans="1:8">
      <c r="A11" s="4" t="s">
        <v>333</v>
      </c>
      <c r="B11" s="6" t="n">
        <v>300000</v>
      </c>
    </row>
    <row r="12" spans="1:8">
      <c r="A12" s="4" t="s">
        <v>334</v>
      </c>
      <c r="B12" s="6" t="n">
        <v>370000</v>
      </c>
    </row>
    <row r="13" spans="1:8">
      <c r="A13" s="4" t="s">
        <v>335</v>
      </c>
    </row>
    <row r="14" spans="1:8">
      <c r="A14" s="4" t="s">
        <v>328</v>
      </c>
      <c r="E14" s="5" t="n">
        <v>25000</v>
      </c>
    </row>
    <row r="15" spans="1:8">
      <c r="A15" s="4" t="s">
        <v>336</v>
      </c>
    </row>
    <row r="16" spans="1:8">
      <c r="A16" s="4" t="s">
        <v>337</v>
      </c>
      <c r="C16" s="5" t="n">
        <v>280000</v>
      </c>
    </row>
    <row r="17" spans="1:8">
      <c r="A17" s="4" t="s">
        <v>338</v>
      </c>
      <c r="C17" s="4" t="s">
        <v>339</v>
      </c>
    </row>
    <row r="18" spans="1:8">
      <c r="A18" s="4" t="s">
        <v>333</v>
      </c>
      <c r="C18" s="6" t="n">
        <v>625000</v>
      </c>
    </row>
    <row r="19" spans="1:8">
      <c r="A19" s="4" t="s">
        <v>340</v>
      </c>
      <c r="C19" s="5" t="n">
        <v>625</v>
      </c>
    </row>
    <row r="20" spans="1:8">
      <c r="A20" s="4" t="s">
        <v>341</v>
      </c>
    </row>
    <row r="21" spans="1:8">
      <c r="A21" s="4" t="s">
        <v>316</v>
      </c>
      <c r="H21" s="4" t="s">
        <v>342</v>
      </c>
    </row>
    <row r="22" spans="1:8">
      <c r="A22" s="4" t="s">
        <v>343</v>
      </c>
    </row>
    <row r="23" spans="1:8">
      <c r="A23" s="4" t="s">
        <v>344</v>
      </c>
      <c r="B23" s="4" t="s">
        <v>330</v>
      </c>
      <c r="G23" s="4" t="s">
        <v>345</v>
      </c>
    </row>
    <row r="24" spans="1:8">
      <c r="A24" s="4" t="s">
        <v>346</v>
      </c>
    </row>
    <row r="25" spans="1:8">
      <c r="A25" s="4" t="s">
        <v>316</v>
      </c>
      <c r="B25" s="4" t="s">
        <v>342</v>
      </c>
    </row>
    <row r="26" spans="1:8">
      <c r="A26" s="4" t="s">
        <v>347</v>
      </c>
    </row>
    <row r="27" spans="1:8">
      <c r="A27" s="4" t="s">
        <v>348</v>
      </c>
      <c r="B27" s="5" t="n">
        <v>10000000</v>
      </c>
    </row>
    <row r="28" spans="1:8">
      <c r="A28" s="4" t="s">
        <v>349</v>
      </c>
    </row>
    <row r="29" spans="1:8">
      <c r="A29" s="4" t="s">
        <v>325</v>
      </c>
      <c r="E29" s="5" t="n">
        <v>371894</v>
      </c>
    </row>
    <row r="30" spans="1:8">
      <c r="A30" s="4" t="s">
        <v>326</v>
      </c>
      <c r="E30" s="6" t="n">
        <v>331894</v>
      </c>
    </row>
    <row r="31" spans="1:8">
      <c r="A31" s="4" t="s">
        <v>350</v>
      </c>
      <c r="E31" s="4" t="s">
        <v>3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1</v>
      </c>
      <c r="B1" s="2" t="s">
        <v>1</v>
      </c>
    </row>
    <row r="2" spans="1:3">
      <c r="B2" s="2" t="s">
        <v>2</v>
      </c>
      <c r="C2" s="2" t="s">
        <v>36</v>
      </c>
    </row>
    <row r="3" spans="1:3">
      <c r="A3" s="3" t="s">
        <v>231</v>
      </c>
    </row>
    <row r="4" spans="1:3">
      <c r="A4" s="4" t="s">
        <v>61</v>
      </c>
      <c r="B4" s="6" t="n">
        <v>7786</v>
      </c>
      <c r="C4" s="6" t="n">
        <v>7225</v>
      </c>
    </row>
    <row r="5" spans="1:3">
      <c r="A5" s="4" t="s">
        <v>352</v>
      </c>
      <c r="B5" s="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6"/>
    <col customWidth="1" max="5" min="5" width="14"/>
  </cols>
  <sheetData>
    <row r="1" spans="1:5">
      <c r="A1" s="1" t="s">
        <v>354</v>
      </c>
      <c r="B1" s="2" t="s">
        <v>355</v>
      </c>
      <c r="C1" s="2" t="s">
        <v>356</v>
      </c>
      <c r="D1" s="2" t="s">
        <v>1</v>
      </c>
    </row>
    <row r="2" spans="1:5">
      <c r="B2" s="2" t="s">
        <v>357</v>
      </c>
      <c r="C2" s="2" t="s">
        <v>358</v>
      </c>
      <c r="D2" s="2" t="s">
        <v>2</v>
      </c>
      <c r="E2" s="2" t="s">
        <v>36</v>
      </c>
    </row>
    <row r="3" spans="1:5">
      <c r="A3" s="4" t="s">
        <v>359</v>
      </c>
      <c r="D3" s="4" t="s">
        <v>360</v>
      </c>
    </row>
    <row r="4" spans="1:5">
      <c r="A4" s="4" t="s">
        <v>361</v>
      </c>
      <c r="B4" s="4" t="s">
        <v>362</v>
      </c>
    </row>
    <row r="5" spans="1:5">
      <c r="A5" s="4" t="s">
        <v>363</v>
      </c>
      <c r="E5" s="6" t="n">
        <v>250000</v>
      </c>
    </row>
    <row r="6" spans="1:5">
      <c r="A6" s="4" t="s">
        <v>364</v>
      </c>
      <c r="D6" s="6" t="n">
        <v>118924</v>
      </c>
      <c r="E6" s="5" t="n">
        <v>35000</v>
      </c>
    </row>
    <row r="7" spans="1:5">
      <c r="A7" s="4" t="s">
        <v>58</v>
      </c>
      <c r="D7" s="5" t="n">
        <v>60000</v>
      </c>
      <c r="E7" s="5" t="n">
        <v>60000</v>
      </c>
    </row>
    <row r="8" spans="1:5">
      <c r="A8" s="4" t="s">
        <v>349</v>
      </c>
    </row>
    <row r="9" spans="1:5">
      <c r="A9" s="4" t="s">
        <v>365</v>
      </c>
      <c r="E9" s="5" t="n">
        <v>1241000</v>
      </c>
    </row>
    <row r="10" spans="1:5">
      <c r="A10" s="4" t="s">
        <v>366</v>
      </c>
      <c r="E10" s="5" t="n">
        <v>968000</v>
      </c>
    </row>
    <row r="11" spans="1:5">
      <c r="A11" s="4" t="s">
        <v>367</v>
      </c>
      <c r="C11" s="6" t="n">
        <v>370000</v>
      </c>
    </row>
    <row r="12" spans="1:5">
      <c r="A12" s="4" t="s">
        <v>368</v>
      </c>
    </row>
    <row r="13" spans="1:5">
      <c r="A13" s="4" t="s">
        <v>369</v>
      </c>
      <c r="D13" s="6" t="n">
        <v>29250</v>
      </c>
    </row>
    <row r="14" spans="1:5">
      <c r="A14" s="4" t="s">
        <v>359</v>
      </c>
      <c r="D14" s="4" t="s">
        <v>370</v>
      </c>
    </row>
    <row r="15" spans="1:5">
      <c r="A15" s="4" t="s">
        <v>361</v>
      </c>
      <c r="D15" s="4" t="s">
        <v>371</v>
      </c>
    </row>
    <row r="16" spans="1:5">
      <c r="A16" s="4" t="s">
        <v>372</v>
      </c>
      <c r="D16" s="5" t="n">
        <v>1950000</v>
      </c>
    </row>
    <row r="17" spans="1:5">
      <c r="A17" s="4" t="s">
        <v>373</v>
      </c>
      <c r="D17" s="7" t="n">
        <v>0.015</v>
      </c>
    </row>
    <row r="18" spans="1:5">
      <c r="A18" s="4" t="s">
        <v>374</v>
      </c>
      <c r="D18" s="6" t="n">
        <v>67000</v>
      </c>
    </row>
    <row r="19" spans="1:5">
      <c r="A19" s="4" t="s">
        <v>375</v>
      </c>
    </row>
    <row r="20" spans="1:5">
      <c r="A20" s="4" t="s">
        <v>364</v>
      </c>
      <c r="D20" s="5" t="n">
        <v>22674</v>
      </c>
    </row>
    <row r="21" spans="1:5">
      <c r="A21" s="4" t="s">
        <v>186</v>
      </c>
    </row>
    <row r="22" spans="1:5">
      <c r="A22" s="4" t="s">
        <v>363</v>
      </c>
      <c r="E22" s="5" t="n">
        <v>250000</v>
      </c>
    </row>
    <row r="23" spans="1:5">
      <c r="A23" s="4" t="s">
        <v>376</v>
      </c>
    </row>
    <row r="24" spans="1:5">
      <c r="A24" s="4" t="s">
        <v>363</v>
      </c>
      <c r="E24" s="6" t="n">
        <v>250000</v>
      </c>
    </row>
    <row r="25" spans="1:5">
      <c r="A25" s="4" t="s">
        <v>377</v>
      </c>
    </row>
    <row r="26" spans="1:5">
      <c r="A26" s="4" t="s">
        <v>369</v>
      </c>
      <c r="D26" s="6" t="n">
        <v>250000</v>
      </c>
    </row>
    <row r="27" spans="1:5">
      <c r="A27" s="4" t="s">
        <v>359</v>
      </c>
      <c r="D27" s="4" t="s">
        <v>370</v>
      </c>
    </row>
    <row r="28" spans="1:5">
      <c r="A28" s="4" t="s">
        <v>361</v>
      </c>
      <c r="D28" s="4" t="s">
        <v>378</v>
      </c>
    </row>
    <row r="29" spans="1:5">
      <c r="A29" s="4" t="s">
        <v>379</v>
      </c>
    </row>
    <row r="30" spans="1:5">
      <c r="A30" s="4" t="s">
        <v>94</v>
      </c>
      <c r="D30" s="6" t="n">
        <v>100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3"/>
    <col customWidth="1" max="2" min="2" width="80"/>
    <col customWidth="1" max="3" min="3" width="27"/>
    <col customWidth="1" max="4" min="4" width="21"/>
    <col customWidth="1" max="5" min="5" width="80"/>
    <col customWidth="1" max="6" min="6" width="21"/>
  </cols>
  <sheetData>
    <row r="1" spans="1:6">
      <c r="A1" s="1" t="s">
        <v>380</v>
      </c>
      <c r="B1" s="2" t="s">
        <v>381</v>
      </c>
      <c r="C1" s="2" t="s">
        <v>382</v>
      </c>
      <c r="D1" s="2" t="s">
        <v>383</v>
      </c>
      <c r="E1" s="2" t="s">
        <v>384</v>
      </c>
      <c r="F1" s="2" t="s">
        <v>385</v>
      </c>
    </row>
    <row r="2" spans="1:6">
      <c r="A2" s="4" t="s">
        <v>386</v>
      </c>
      <c r="E2" s="4" t="s">
        <v>353</v>
      </c>
    </row>
    <row r="3" spans="1:6">
      <c r="A3" s="4" t="s">
        <v>387</v>
      </c>
      <c r="E3" s="6" t="n">
        <v>10860</v>
      </c>
    </row>
    <row r="4" spans="1:6">
      <c r="A4" s="4" t="s">
        <v>388</v>
      </c>
      <c r="E4" s="5" t="n">
        <v>359240</v>
      </c>
    </row>
    <row r="5" spans="1:6">
      <c r="A5" s="4" t="s">
        <v>389</v>
      </c>
      <c r="E5" s="5" t="n">
        <v>323432</v>
      </c>
    </row>
    <row r="6" spans="1:6">
      <c r="A6" s="4" t="s">
        <v>390</v>
      </c>
      <c r="E6" s="5" t="n">
        <v>29943</v>
      </c>
      <c r="F6" s="6" t="n">
        <v>28347</v>
      </c>
    </row>
    <row r="7" spans="1:6">
      <c r="A7" s="4" t="s">
        <v>391</v>
      </c>
      <c r="D7" s="6" t="n">
        <v>100000</v>
      </c>
      <c r="E7" s="5" t="n">
        <v>100553</v>
      </c>
      <c r="F7" s="4" t="s">
        <v>40</v>
      </c>
    </row>
    <row r="8" spans="1:6">
      <c r="A8" s="4" t="s">
        <v>392</v>
      </c>
      <c r="D8" s="4" t="s">
        <v>362</v>
      </c>
    </row>
    <row r="9" spans="1:6">
      <c r="A9" s="4" t="s">
        <v>393</v>
      </c>
      <c r="D9" s="6" t="n">
        <v>100000</v>
      </c>
    </row>
    <row r="10" spans="1:6">
      <c r="A10" s="4" t="s">
        <v>394</v>
      </c>
      <c r="E10" s="6" t="n">
        <v>100000</v>
      </c>
    </row>
    <row r="11" spans="1:6">
      <c r="A11" s="4" t="s">
        <v>359</v>
      </c>
      <c r="E11" s="4" t="s">
        <v>360</v>
      </c>
    </row>
    <row r="12" spans="1:6">
      <c r="A12" s="4" t="s">
        <v>395</v>
      </c>
      <c r="E12" s="6" t="n">
        <v>88000</v>
      </c>
    </row>
    <row r="13" spans="1:6">
      <c r="A13" s="4" t="s">
        <v>396</v>
      </c>
      <c r="E13" s="5" t="n">
        <v>20760</v>
      </c>
    </row>
    <row r="14" spans="1:6">
      <c r="A14" s="4" t="s">
        <v>397</v>
      </c>
    </row>
    <row r="15" spans="1:6">
      <c r="A15" s="4" t="s">
        <v>398</v>
      </c>
      <c r="B15" s="6" t="n">
        <v>265000</v>
      </c>
    </row>
    <row r="16" spans="1:6">
      <c r="A16" s="4" t="s">
        <v>399</v>
      </c>
      <c r="B16" s="6" t="n">
        <v>1962</v>
      </c>
    </row>
    <row r="17" spans="1:6">
      <c r="A17" s="4" t="s">
        <v>400</v>
      </c>
      <c r="B17" s="4" t="s">
        <v>401</v>
      </c>
    </row>
    <row r="18" spans="1:6">
      <c r="A18" s="4" t="s">
        <v>402</v>
      </c>
      <c r="B18" s="4" t="s">
        <v>403</v>
      </c>
    </row>
    <row r="19" spans="1:6">
      <c r="A19" s="4" t="s">
        <v>404</v>
      </c>
    </row>
    <row r="20" spans="1:6">
      <c r="A20" s="4" t="s">
        <v>398</v>
      </c>
      <c r="E20" s="6" t="n">
        <v>1000000</v>
      </c>
    </row>
    <row r="21" spans="1:6">
      <c r="A21" s="4" t="s">
        <v>400</v>
      </c>
      <c r="E21" s="4" t="s">
        <v>370</v>
      </c>
    </row>
    <row r="22" spans="1:6">
      <c r="A22" s="4" t="s">
        <v>386</v>
      </c>
      <c r="E22" s="4" t="s">
        <v>405</v>
      </c>
    </row>
    <row r="23" spans="1:6">
      <c r="A23" s="4" t="s">
        <v>406</v>
      </c>
      <c r="E23" s="7" t="n">
        <v>0.015</v>
      </c>
    </row>
    <row r="24" spans="1:6">
      <c r="A24" s="4" t="s">
        <v>407</v>
      </c>
      <c r="E24" s="4" t="s">
        <v>408</v>
      </c>
    </row>
    <row r="25" spans="1:6">
      <c r="A25" s="4" t="s">
        <v>409</v>
      </c>
      <c r="E25" s="4" t="s">
        <v>410</v>
      </c>
    </row>
    <row r="26" spans="1:6">
      <c r="A26" s="4" t="s">
        <v>411</v>
      </c>
      <c r="E26" s="5" t="n">
        <v>5</v>
      </c>
    </row>
    <row r="27" spans="1:6">
      <c r="A27" s="4" t="s">
        <v>388</v>
      </c>
      <c r="E27" s="6" t="n">
        <v>621411</v>
      </c>
    </row>
    <row r="28" spans="1:6">
      <c r="A28" s="4" t="s">
        <v>389</v>
      </c>
      <c r="E28" s="6" t="n">
        <v>537757</v>
      </c>
    </row>
    <row r="29" spans="1:6">
      <c r="A29" s="4" t="s">
        <v>412</v>
      </c>
      <c r="E29" s="5" t="n">
        <v>41427384</v>
      </c>
    </row>
    <row r="30" spans="1:6">
      <c r="A30" s="4" t="s">
        <v>390</v>
      </c>
      <c r="E30" s="6" t="n">
        <v>71441</v>
      </c>
    </row>
    <row r="31" spans="1:6">
      <c r="A31" s="4" t="s">
        <v>413</v>
      </c>
    </row>
    <row r="32" spans="1:6">
      <c r="A32" s="4" t="s">
        <v>386</v>
      </c>
      <c r="E32" s="4" t="s">
        <v>414</v>
      </c>
    </row>
    <row r="33" spans="1:6">
      <c r="A33" s="4" t="s">
        <v>387</v>
      </c>
      <c r="E33" s="4" t="s">
        <v>40</v>
      </c>
    </row>
    <row r="34" spans="1:6">
      <c r="A34" s="4" t="s">
        <v>390</v>
      </c>
      <c r="E34" s="4" t="s">
        <v>40</v>
      </c>
    </row>
    <row r="35" spans="1:6">
      <c r="A35" s="4" t="s">
        <v>415</v>
      </c>
      <c r="E35" s="4" t="s">
        <v>40</v>
      </c>
    </row>
    <row r="36" spans="1:6">
      <c r="A36" s="4" t="s">
        <v>416</v>
      </c>
    </row>
    <row r="37" spans="1:6">
      <c r="A37" s="4" t="s">
        <v>400</v>
      </c>
      <c r="E37" s="4" t="s">
        <v>417</v>
      </c>
    </row>
    <row r="38" spans="1:6">
      <c r="A38" s="4" t="s">
        <v>418</v>
      </c>
    </row>
    <row r="39" spans="1:6">
      <c r="A39" s="4" t="s">
        <v>400</v>
      </c>
      <c r="E39" s="4" t="s">
        <v>419</v>
      </c>
    </row>
    <row r="40" spans="1:6">
      <c r="A40" s="4" t="s">
        <v>186</v>
      </c>
    </row>
    <row r="41" spans="1:6">
      <c r="A41" s="4" t="s">
        <v>420</v>
      </c>
      <c r="C41" s="5" t="n">
        <v>215</v>
      </c>
    </row>
    <row r="42" spans="1:6">
      <c r="A42" s="4" t="s">
        <v>421</v>
      </c>
    </row>
    <row r="43" spans="1:6">
      <c r="A43" s="4" t="s">
        <v>422</v>
      </c>
      <c r="C43" s="6" t="n">
        <v>75000</v>
      </c>
    </row>
    <row r="44" spans="1:6">
      <c r="A44" s="4" t="s">
        <v>423</v>
      </c>
    </row>
    <row r="45" spans="1:6">
      <c r="A45" s="4" t="s">
        <v>422</v>
      </c>
      <c r="C45" s="5" t="n">
        <v>405000</v>
      </c>
    </row>
    <row r="46" spans="1:6">
      <c r="A46" s="4" t="s">
        <v>368</v>
      </c>
    </row>
    <row r="47" spans="1:6">
      <c r="A47" s="4" t="s">
        <v>422</v>
      </c>
      <c r="C47" s="5" t="n">
        <v>480000</v>
      </c>
    </row>
    <row r="48" spans="1:6">
      <c r="A48" s="4" t="s">
        <v>424</v>
      </c>
      <c r="C48" s="6" t="n">
        <v>265000</v>
      </c>
    </row>
    <row r="49" spans="1:6">
      <c r="A49" s="4" t="s">
        <v>406</v>
      </c>
      <c r="E49" s="7" t="n">
        <v>0.015</v>
      </c>
    </row>
    <row r="50" spans="1:6">
      <c r="A50" s="4" t="s">
        <v>412</v>
      </c>
      <c r="E50" s="5" t="n">
        <v>1950000</v>
      </c>
    </row>
    <row r="51" spans="1:6">
      <c r="A51" s="4" t="s">
        <v>425</v>
      </c>
      <c r="E51" s="6" t="n">
        <v>29250</v>
      </c>
    </row>
    <row r="52" spans="1:6">
      <c r="A52" s="4" t="s">
        <v>392</v>
      </c>
      <c r="E52" s="4" t="s">
        <v>371</v>
      </c>
    </row>
    <row r="53" spans="1:6">
      <c r="A53" s="4" t="s">
        <v>359</v>
      </c>
      <c r="E53" s="4" t="s">
        <v>370</v>
      </c>
    </row>
    <row r="54" spans="1:6">
      <c r="A54" s="4" t="s">
        <v>426</v>
      </c>
    </row>
    <row r="55" spans="1:6">
      <c r="A55" s="4" t="s">
        <v>402</v>
      </c>
      <c r="E55" s="4" t="s">
        <v>427</v>
      </c>
    </row>
    <row r="56" spans="1:6">
      <c r="A56" s="4" t="s">
        <v>387</v>
      </c>
      <c r="E56" s="6" t="n">
        <v>468000</v>
      </c>
    </row>
    <row r="57" spans="1:6">
      <c r="A57" s="4" t="s">
        <v>389</v>
      </c>
      <c r="E57" s="6" t="n">
        <v>403350</v>
      </c>
    </row>
    <row r="58" spans="1:6">
      <c r="A58" s="4" t="s">
        <v>428</v>
      </c>
    </row>
    <row r="59" spans="1:6">
      <c r="A59" s="4" t="s">
        <v>402</v>
      </c>
      <c r="E59" s="8" t="n">
        <v>2020</v>
      </c>
    </row>
    <row r="60" spans="1:6">
      <c r="A60" s="4" t="s">
        <v>387</v>
      </c>
      <c r="E60" s="6" t="n">
        <v>29250</v>
      </c>
    </row>
    <row r="61" spans="1:6">
      <c r="A61" s="4" t="s">
        <v>412</v>
      </c>
      <c r="E61" s="5" t="n">
        <v>7450000</v>
      </c>
    </row>
    <row r="62" spans="1:6">
      <c r="A62" s="4" t="s">
        <v>429</v>
      </c>
    </row>
    <row r="63" spans="1:6">
      <c r="A63" s="4" t="s">
        <v>406</v>
      </c>
      <c r="E63" s="7" t="n">
        <v>0.015</v>
      </c>
    </row>
    <row r="64" spans="1:6">
      <c r="A64" s="4" t="s">
        <v>412</v>
      </c>
      <c r="E64" s="5" t="n">
        <v>19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0</v>
      </c>
      <c r="B1" s="2" t="s">
        <v>1</v>
      </c>
    </row>
    <row r="2" spans="1:3">
      <c r="B2" s="2" t="s">
        <v>2</v>
      </c>
      <c r="C2" s="2" t="s">
        <v>36</v>
      </c>
    </row>
    <row r="3" spans="1:3">
      <c r="A3" s="3" t="s">
        <v>239</v>
      </c>
    </row>
    <row r="4" spans="1:3">
      <c r="A4" s="4" t="s">
        <v>431</v>
      </c>
      <c r="B4" s="6" t="n">
        <v>250000</v>
      </c>
      <c r="C4" s="4" t="s">
        <v>40</v>
      </c>
    </row>
    <row r="5" spans="1:3">
      <c r="A5" s="4" t="s">
        <v>432</v>
      </c>
      <c r="B5" s="6" t="n">
        <v>25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14"/>
    <col customWidth="1" max="5" min="5" width="14"/>
    <col customWidth="1" max="6" min="6" width="14"/>
    <col customWidth="1" max="7" min="7" width="14"/>
  </cols>
  <sheetData>
    <row r="1" spans="1:7">
      <c r="A1" s="1" t="s">
        <v>433</v>
      </c>
      <c r="B1" s="2" t="s">
        <v>434</v>
      </c>
      <c r="C1" s="2" t="s">
        <v>435</v>
      </c>
      <c r="D1" s="2" t="s">
        <v>436</v>
      </c>
      <c r="E1" s="2" t="s">
        <v>2</v>
      </c>
      <c r="F1" s="2" t="s">
        <v>36</v>
      </c>
      <c r="G1" s="2" t="s">
        <v>437</v>
      </c>
    </row>
    <row r="2" spans="1:7">
      <c r="A2" s="4" t="s">
        <v>438</v>
      </c>
      <c r="E2" s="5" t="n">
        <v>5000</v>
      </c>
      <c r="F2" s="5" t="n">
        <v>5000</v>
      </c>
      <c r="G2" s="5" t="n">
        <v>5000</v>
      </c>
    </row>
    <row r="3" spans="1:7">
      <c r="A3" s="4" t="s">
        <v>439</v>
      </c>
      <c r="E3" s="5" t="n">
        <v>1000000000</v>
      </c>
      <c r="F3" s="5" t="n">
        <v>1000000000</v>
      </c>
    </row>
    <row r="4" spans="1:7">
      <c r="A4" s="4" t="s">
        <v>440</v>
      </c>
      <c r="E4" s="6" t="n">
        <v>148686</v>
      </c>
      <c r="F4" s="6" t="n">
        <v>178545</v>
      </c>
    </row>
    <row r="5" spans="1:7">
      <c r="A5" s="4" t="s">
        <v>441</v>
      </c>
      <c r="E5" s="4" t="s">
        <v>40</v>
      </c>
    </row>
    <row r="6" spans="1:7">
      <c r="A6" s="4" t="s">
        <v>442</v>
      </c>
    </row>
    <row r="7" spans="1:7">
      <c r="A7" s="4" t="s">
        <v>443</v>
      </c>
      <c r="D7" s="5" t="n">
        <v>14905918</v>
      </c>
    </row>
    <row r="8" spans="1:7">
      <c r="A8" s="4" t="s">
        <v>444</v>
      </c>
      <c r="D8" s="6" t="n">
        <v>49900</v>
      </c>
    </row>
    <row r="9" spans="1:7">
      <c r="A9" s="4" t="s">
        <v>445</v>
      </c>
    </row>
    <row r="10" spans="1:7">
      <c r="A10" s="4" t="s">
        <v>441</v>
      </c>
      <c r="D10" s="5" t="n">
        <v>7452959</v>
      </c>
    </row>
    <row r="11" spans="1:7">
      <c r="A11" s="4" t="s">
        <v>446</v>
      </c>
      <c r="D11" s="7" t="n">
        <v>0.005</v>
      </c>
    </row>
    <row r="12" spans="1:7">
      <c r="A12" s="4" t="s">
        <v>289</v>
      </c>
      <c r="F12" s="5" t="n">
        <v>3726480</v>
      </c>
    </row>
    <row r="13" spans="1:7">
      <c r="A13" s="4" t="s">
        <v>447</v>
      </c>
    </row>
    <row r="14" spans="1:7">
      <c r="A14" s="4" t="s">
        <v>438</v>
      </c>
      <c r="C14" s="5" t="n">
        <v>2750</v>
      </c>
    </row>
    <row r="15" spans="1:7">
      <c r="A15" s="4" t="s">
        <v>448</v>
      </c>
      <c r="C15" s="6" t="n">
        <v>1000</v>
      </c>
    </row>
    <row r="16" spans="1:7">
      <c r="A16" s="4" t="s">
        <v>449</v>
      </c>
      <c r="C16" s="4" t="s">
        <v>370</v>
      </c>
    </row>
    <row r="17" spans="1:7">
      <c r="A17" s="4" t="s">
        <v>450</v>
      </c>
      <c r="C17" s="4" t="s">
        <v>451</v>
      </c>
    </row>
    <row r="18" spans="1:7">
      <c r="A18" s="4" t="s">
        <v>452</v>
      </c>
      <c r="C18" s="7" t="n">
        <v>0.015</v>
      </c>
    </row>
    <row r="19" spans="1:7">
      <c r="A19" s="4" t="s">
        <v>453</v>
      </c>
    </row>
    <row r="20" spans="1:7">
      <c r="A20" s="4" t="s">
        <v>438</v>
      </c>
      <c r="B20" s="5" t="n">
        <v>1250</v>
      </c>
    </row>
    <row r="21" spans="1:7">
      <c r="A21" s="4" t="s">
        <v>448</v>
      </c>
      <c r="B21" s="6" t="n">
        <v>1000</v>
      </c>
    </row>
    <row r="22" spans="1:7">
      <c r="A22" s="4" t="s">
        <v>449</v>
      </c>
      <c r="B22" s="4" t="s">
        <v>370</v>
      </c>
    </row>
    <row r="23" spans="1:7">
      <c r="A23" s="4" t="s">
        <v>450</v>
      </c>
      <c r="B23" s="4" t="s">
        <v>454</v>
      </c>
    </row>
    <row r="24" spans="1:7">
      <c r="A24" s="4" t="s">
        <v>452</v>
      </c>
      <c r="B24" s="9" t="n">
        <v>0.01</v>
      </c>
    </row>
    <row r="25" spans="1:7">
      <c r="A25" s="4" t="s">
        <v>455</v>
      </c>
    </row>
    <row r="26" spans="1:7">
      <c r="A26" s="4" t="s">
        <v>439</v>
      </c>
      <c r="G26" s="5" t="n">
        <v>375000000</v>
      </c>
    </row>
    <row r="27" spans="1:7">
      <c r="A27" s="4" t="s">
        <v>456</v>
      </c>
    </row>
    <row r="28" spans="1:7">
      <c r="A28" s="4" t="s">
        <v>439</v>
      </c>
      <c r="E28" s="5" t="n">
        <v>450000000</v>
      </c>
    </row>
    <row r="29" spans="1:7">
      <c r="A29" s="4" t="s">
        <v>457</v>
      </c>
    </row>
    <row r="30" spans="1:7">
      <c r="A30" s="4" t="s">
        <v>439</v>
      </c>
      <c r="E30" s="5" t="n">
        <v>1000000000</v>
      </c>
    </row>
    <row r="31" spans="1:7">
      <c r="A31" s="4" t="s">
        <v>308</v>
      </c>
    </row>
    <row r="32" spans="1:7">
      <c r="A32" s="4" t="s">
        <v>439</v>
      </c>
      <c r="G32" s="5" t="n">
        <v>450000000</v>
      </c>
    </row>
    <row r="33" spans="1:7">
      <c r="A33" s="4" t="s">
        <v>458</v>
      </c>
    </row>
    <row r="34" spans="1:7">
      <c r="A34" s="4" t="s">
        <v>439</v>
      </c>
      <c r="E34" s="5" t="n">
        <v>1000000000</v>
      </c>
    </row>
    <row r="35" spans="1:7">
      <c r="A35" s="4" t="s">
        <v>459</v>
      </c>
    </row>
    <row r="36" spans="1:7">
      <c r="A36" s="4" t="s">
        <v>439</v>
      </c>
      <c r="E36" s="5" t="n">
        <v>20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460</v>
      </c>
      <c r="B1" s="2" t="s">
        <v>1</v>
      </c>
    </row>
    <row r="2" spans="1:3">
      <c r="B2" s="2" t="s">
        <v>2</v>
      </c>
      <c r="C2" s="2" t="s">
        <v>36</v>
      </c>
    </row>
    <row r="3" spans="1:3">
      <c r="A3" s="3" t="s">
        <v>244</v>
      </c>
    </row>
    <row r="4" spans="1:3">
      <c r="A4" s="4" t="s">
        <v>461</v>
      </c>
      <c r="B4" s="6" t="n">
        <v>3600000</v>
      </c>
    </row>
    <row r="5" spans="1:3">
      <c r="A5" s="4" t="s">
        <v>462</v>
      </c>
      <c r="B5" s="4" t="s">
        <v>463</v>
      </c>
    </row>
    <row r="6" spans="1:3">
      <c r="A6" s="4" t="s">
        <v>464</v>
      </c>
      <c r="B6" s="6" t="n">
        <v>750000</v>
      </c>
    </row>
    <row r="7" spans="1:3">
      <c r="A7" s="4" t="s">
        <v>465</v>
      </c>
      <c r="B7" s="4" t="s">
        <v>466</v>
      </c>
    </row>
    <row r="8" spans="1:3">
      <c r="A8" s="4" t="s">
        <v>467</v>
      </c>
      <c r="B8" s="4" t="s">
        <v>40</v>
      </c>
    </row>
    <row r="9" spans="1:3">
      <c r="A9" s="4" t="s">
        <v>468</v>
      </c>
      <c r="B9" s="4" t="s">
        <v>330</v>
      </c>
    </row>
    <row r="10" spans="1:3">
      <c r="A10" s="4" t="s">
        <v>469</v>
      </c>
      <c r="B10" s="4" t="s">
        <v>40</v>
      </c>
      <c r="C10" s="4" t="s">
        <v>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3</v>
      </c>
      <c r="B1" s="2" t="s">
        <v>2</v>
      </c>
      <c r="C1" s="2" t="s">
        <v>36</v>
      </c>
    </row>
    <row r="2" spans="1:3">
      <c r="A2" s="4" t="s">
        <v>84</v>
      </c>
      <c r="B2" s="6" t="n">
        <v>292072</v>
      </c>
      <c r="C2" s="6" t="n">
        <v>243408</v>
      </c>
    </row>
    <row r="3" spans="1:3">
      <c r="A3" s="4" t="s">
        <v>85</v>
      </c>
      <c r="B3" s="5" t="n">
        <v>60420</v>
      </c>
      <c r="C3" s="5" t="n">
        <v>42914</v>
      </c>
    </row>
    <row r="4" spans="1:3">
      <c r="A4" s="4" t="s">
        <v>86</v>
      </c>
      <c r="B4" s="6" t="n">
        <v>59042</v>
      </c>
      <c r="C4" s="6" t="n">
        <v>80842</v>
      </c>
    </row>
    <row r="5" spans="1:3">
      <c r="A5" s="4" t="s">
        <v>87</v>
      </c>
      <c r="B5" s="5" t="n">
        <v>5000</v>
      </c>
      <c r="C5" s="5" t="n">
        <v>5000</v>
      </c>
    </row>
    <row r="6" spans="1:3">
      <c r="A6" s="4" t="s">
        <v>88</v>
      </c>
      <c r="B6" s="5" t="n">
        <v>2723</v>
      </c>
      <c r="C6" s="5" t="n">
        <v>2723</v>
      </c>
    </row>
    <row r="7" spans="1:3">
      <c r="A7" s="4" t="s">
        <v>89</v>
      </c>
      <c r="B7" s="5" t="n">
        <v>2723</v>
      </c>
      <c r="C7" s="5" t="n">
        <v>2723</v>
      </c>
    </row>
    <row r="8" spans="1:3">
      <c r="A8" s="4" t="s">
        <v>90</v>
      </c>
      <c r="B8" s="7" t="n">
        <v>0.001</v>
      </c>
      <c r="C8" s="7" t="n">
        <v>0.001</v>
      </c>
    </row>
    <row r="9" spans="1:3">
      <c r="A9" s="4" t="s">
        <v>91</v>
      </c>
      <c r="B9" s="5" t="n">
        <v>1000000000</v>
      </c>
      <c r="C9" s="5" t="n">
        <v>1000000000</v>
      </c>
    </row>
    <row r="10" spans="1:3">
      <c r="A10" s="4" t="s">
        <v>92</v>
      </c>
      <c r="B10" s="5" t="n">
        <v>398410762</v>
      </c>
      <c r="C10" s="5" t="n">
        <v>379070562</v>
      </c>
    </row>
    <row r="11" spans="1:3">
      <c r="A11" s="4" t="s">
        <v>93</v>
      </c>
      <c r="B11" s="5" t="n">
        <v>35471535</v>
      </c>
      <c r="C11" s="5" t="n">
        <v>18021535</v>
      </c>
    </row>
    <row r="12" spans="1:3">
      <c r="A12" s="4" t="s">
        <v>80</v>
      </c>
    </row>
    <row r="13" spans="1:3">
      <c r="A13" s="4" t="s">
        <v>94</v>
      </c>
      <c r="B13" s="6" t="n">
        <v>1127</v>
      </c>
      <c r="C13" s="6" t="n">
        <v>1072</v>
      </c>
    </row>
    <row r="14" spans="1:3">
      <c r="A14" s="4" t="s">
        <v>95</v>
      </c>
      <c r="B14" s="5" t="n">
        <v>2750</v>
      </c>
      <c r="C14" s="5" t="n">
        <v>2750</v>
      </c>
    </row>
    <row r="15" spans="1:3">
      <c r="A15" s="4" t="s">
        <v>88</v>
      </c>
      <c r="B15" s="5" t="n">
        <v>1473</v>
      </c>
      <c r="C15" s="5" t="n">
        <v>1473</v>
      </c>
    </row>
    <row r="16" spans="1:3">
      <c r="A16" s="4" t="s">
        <v>89</v>
      </c>
      <c r="B16" s="5" t="n">
        <v>1473</v>
      </c>
      <c r="C16" s="5" t="n">
        <v>1473</v>
      </c>
    </row>
    <row r="17" spans="1:3">
      <c r="A17" s="4" t="s">
        <v>82</v>
      </c>
    </row>
    <row r="18" spans="1:3">
      <c r="A18" s="4" t="s">
        <v>94</v>
      </c>
      <c r="B18" s="6" t="n">
        <v>1126</v>
      </c>
      <c r="C18" s="6" t="n">
        <v>1071</v>
      </c>
    </row>
    <row r="19" spans="1:3">
      <c r="A19" s="4" t="s">
        <v>95</v>
      </c>
      <c r="B19" s="5" t="n">
        <v>1250</v>
      </c>
      <c r="C19" s="5" t="n">
        <v>1250</v>
      </c>
    </row>
    <row r="20" spans="1:3">
      <c r="A20" s="4" t="s">
        <v>88</v>
      </c>
      <c r="B20" s="5" t="n">
        <v>1250</v>
      </c>
      <c r="C20" s="5" t="n">
        <v>1250</v>
      </c>
    </row>
    <row r="21" spans="1:3">
      <c r="A21" s="4" t="s">
        <v>89</v>
      </c>
      <c r="B21" s="5" t="n">
        <v>1250</v>
      </c>
      <c r="C21" s="5" t="n">
        <v>1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0</v>
      </c>
      <c r="B1" s="2" t="s">
        <v>1</v>
      </c>
    </row>
    <row r="2" spans="1:3">
      <c r="B2" s="2" t="s">
        <v>2</v>
      </c>
      <c r="C2" s="2" t="s">
        <v>36</v>
      </c>
    </row>
    <row r="3" spans="1:3">
      <c r="A3" s="4" t="s">
        <v>471</v>
      </c>
      <c r="B3" s="6" t="n">
        <v>-437664</v>
      </c>
      <c r="C3" s="6" t="n">
        <v>-327915</v>
      </c>
    </row>
    <row r="4" spans="1:3">
      <c r="A4" s="4" t="s">
        <v>117</v>
      </c>
      <c r="B4" s="5" t="n">
        <v>138173</v>
      </c>
      <c r="C4" s="5" t="n">
        <v>68084</v>
      </c>
    </row>
    <row r="5" spans="1:3">
      <c r="A5" s="4" t="s">
        <v>107</v>
      </c>
      <c r="B5" s="5" t="n">
        <v>138554</v>
      </c>
      <c r="C5" s="5" t="n">
        <v>112729</v>
      </c>
    </row>
    <row r="6" spans="1:3">
      <c r="A6" s="4" t="s">
        <v>472</v>
      </c>
      <c r="B6" s="5" t="n">
        <v>2215317</v>
      </c>
      <c r="C6" s="5" t="n">
        <v>2911325</v>
      </c>
    </row>
    <row r="7" spans="1:3">
      <c r="A7" s="4" t="s">
        <v>473</v>
      </c>
    </row>
    <row r="8" spans="1:3">
      <c r="A8" s="4" t="s">
        <v>474</v>
      </c>
      <c r="B8" s="5" t="n">
        <v>384279</v>
      </c>
      <c r="C8" s="5" t="n">
        <v>1670488</v>
      </c>
    </row>
    <row r="9" spans="1:3">
      <c r="A9" s="4" t="s">
        <v>475</v>
      </c>
      <c r="B9" s="5" t="n">
        <v>275845</v>
      </c>
      <c r="C9" s="5" t="n">
        <v>929859</v>
      </c>
    </row>
    <row r="10" spans="1:3">
      <c r="A10" s="4" t="s">
        <v>471</v>
      </c>
      <c r="B10" s="5" t="n">
        <v>-437664</v>
      </c>
      <c r="C10" s="5" t="n">
        <v>-327915</v>
      </c>
    </row>
    <row r="11" spans="1:3">
      <c r="A11" s="4" t="s">
        <v>117</v>
      </c>
      <c r="B11" s="5" t="n">
        <v>138173</v>
      </c>
      <c r="C11" s="5" t="n">
        <v>68084</v>
      </c>
    </row>
    <row r="12" spans="1:3">
      <c r="A12" s="4" t="s">
        <v>107</v>
      </c>
      <c r="B12" s="5" t="n">
        <v>138554</v>
      </c>
      <c r="C12" s="5" t="n">
        <v>112729</v>
      </c>
    </row>
    <row r="13" spans="1:3">
      <c r="A13" s="4" t="s">
        <v>472</v>
      </c>
      <c r="B13" s="5" t="n">
        <v>2215317</v>
      </c>
      <c r="C13" s="5" t="n">
        <v>2911325</v>
      </c>
    </row>
    <row r="14" spans="1:3">
      <c r="A14" s="4" t="s">
        <v>476</v>
      </c>
    </row>
    <row r="15" spans="1:3">
      <c r="A15" s="4" t="s">
        <v>474</v>
      </c>
      <c r="B15" s="5" t="n">
        <v>67160</v>
      </c>
      <c r="C15" s="5" t="n">
        <v>39000</v>
      </c>
    </row>
    <row r="16" spans="1:3">
      <c r="A16" s="4" t="s">
        <v>475</v>
      </c>
      <c r="B16" s="5" t="n">
        <v>67160</v>
      </c>
      <c r="C16" s="5" t="n">
        <v>39000</v>
      </c>
    </row>
    <row r="17" spans="1:3">
      <c r="A17" s="4" t="s">
        <v>471</v>
      </c>
      <c r="B17" s="5" t="n">
        <v>-22443</v>
      </c>
      <c r="C17" s="5" t="n">
        <v>-2223</v>
      </c>
    </row>
    <row r="18" spans="1:3">
      <c r="A18" s="4" t="s">
        <v>117</v>
      </c>
      <c r="B18" s="5" t="n">
        <v>15760</v>
      </c>
      <c r="C18" s="5" t="n">
        <v>27221</v>
      </c>
    </row>
    <row r="19" spans="1:3">
      <c r="A19" s="4" t="s">
        <v>107</v>
      </c>
      <c r="B19" s="5" t="n">
        <v>47000</v>
      </c>
      <c r="C19" s="5" t="n">
        <v>15666</v>
      </c>
    </row>
    <row r="20" spans="1:3">
      <c r="A20" s="4" t="s">
        <v>472</v>
      </c>
      <c r="B20" s="5" t="n">
        <v>1347446</v>
      </c>
      <c r="C20" s="5" t="n">
        <v>1381622</v>
      </c>
    </row>
    <row r="21" spans="1:3">
      <c r="A21" s="4" t="s">
        <v>477</v>
      </c>
    </row>
    <row r="22" spans="1:3">
      <c r="A22" s="4" t="s">
        <v>474</v>
      </c>
      <c r="B22" s="5" t="n">
        <v>317119</v>
      </c>
      <c r="C22" s="5" t="n">
        <v>1631488</v>
      </c>
    </row>
    <row r="23" spans="1:3">
      <c r="A23" s="4" t="s">
        <v>475</v>
      </c>
      <c r="B23" s="5" t="n">
        <v>208685</v>
      </c>
      <c r="C23" s="5" t="n">
        <v>890859</v>
      </c>
    </row>
    <row r="24" spans="1:3">
      <c r="A24" s="4" t="s">
        <v>471</v>
      </c>
      <c r="B24" s="5" t="n">
        <v>-217174</v>
      </c>
      <c r="C24" s="5" t="n">
        <v>191291</v>
      </c>
    </row>
    <row r="25" spans="1:3">
      <c r="A25" s="4" t="s">
        <v>117</v>
      </c>
      <c r="B25" s="5" t="n">
        <v>-5</v>
      </c>
      <c r="C25" s="5" t="n">
        <v>769</v>
      </c>
    </row>
    <row r="26" spans="1:3">
      <c r="A26" s="4" t="s">
        <v>107</v>
      </c>
      <c r="B26" s="5" t="n">
        <v>91554</v>
      </c>
      <c r="C26" s="5" t="n">
        <v>97063</v>
      </c>
    </row>
    <row r="27" spans="1:3">
      <c r="A27" s="4" t="s">
        <v>472</v>
      </c>
      <c r="B27" s="5" t="n">
        <v>702516</v>
      </c>
      <c r="C27" s="5" t="n">
        <v>739567</v>
      </c>
    </row>
    <row r="28" spans="1:3">
      <c r="A28" s="4" t="s">
        <v>478</v>
      </c>
    </row>
    <row r="29" spans="1:3">
      <c r="A29" s="4" t="s">
        <v>474</v>
      </c>
      <c r="B29" s="4" t="s">
        <v>40</v>
      </c>
      <c r="C29" s="4" t="s">
        <v>40</v>
      </c>
    </row>
    <row r="30" spans="1:3">
      <c r="A30" s="4" t="s">
        <v>475</v>
      </c>
      <c r="B30" s="4" t="s">
        <v>40</v>
      </c>
      <c r="C30" s="4" t="s">
        <v>40</v>
      </c>
    </row>
    <row r="31" spans="1:3">
      <c r="A31" s="4" t="s">
        <v>471</v>
      </c>
      <c r="B31" s="5" t="n">
        <v>-1791</v>
      </c>
      <c r="C31" s="5" t="n">
        <v>-32732</v>
      </c>
    </row>
    <row r="32" spans="1:3">
      <c r="A32" s="4" t="s">
        <v>117</v>
      </c>
      <c r="B32" s="4" t="s">
        <v>40</v>
      </c>
      <c r="C32" s="4" t="s">
        <v>40</v>
      </c>
    </row>
    <row r="33" spans="1:3">
      <c r="A33" s="4" t="s">
        <v>107</v>
      </c>
      <c r="B33" s="4" t="s">
        <v>40</v>
      </c>
      <c r="C33" s="4" t="s">
        <v>40</v>
      </c>
    </row>
    <row r="34" spans="1:3">
      <c r="A34" s="4" t="s">
        <v>472</v>
      </c>
      <c r="B34" s="5" t="n">
        <v>26</v>
      </c>
      <c r="C34" s="5" t="n">
        <v>240</v>
      </c>
    </row>
    <row r="35" spans="1:3">
      <c r="A35" s="4" t="s">
        <v>479</v>
      </c>
    </row>
    <row r="36" spans="1:3">
      <c r="A36" s="4" t="s">
        <v>474</v>
      </c>
      <c r="B36" s="4" t="s">
        <v>40</v>
      </c>
      <c r="C36" s="4" t="s">
        <v>40</v>
      </c>
    </row>
    <row r="37" spans="1:3">
      <c r="A37" s="4" t="s">
        <v>475</v>
      </c>
      <c r="B37" s="4" t="s">
        <v>40</v>
      </c>
      <c r="C37" s="4" t="s">
        <v>40</v>
      </c>
    </row>
    <row r="38" spans="1:3">
      <c r="A38" s="4" t="s">
        <v>471</v>
      </c>
      <c r="B38" s="5" t="n">
        <v>-196256</v>
      </c>
      <c r="C38" s="5" t="n">
        <v>-484251</v>
      </c>
    </row>
    <row r="39" spans="1:3">
      <c r="A39" s="4" t="s">
        <v>117</v>
      </c>
      <c r="B39" s="5" t="n">
        <v>122418</v>
      </c>
      <c r="C39" s="5" t="n">
        <v>40094</v>
      </c>
    </row>
    <row r="40" spans="1:3">
      <c r="A40" s="4" t="s">
        <v>107</v>
      </c>
      <c r="B40" s="4" t="s">
        <v>40</v>
      </c>
      <c r="C40" s="4" t="s">
        <v>40</v>
      </c>
    </row>
    <row r="41" spans="1:3">
      <c r="A41" s="4" t="s">
        <v>472</v>
      </c>
      <c r="B41" s="6" t="n">
        <v>165329</v>
      </c>
      <c r="C41" s="6" t="n">
        <v>7898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s>
  <sheetData>
    <row r="1" spans="1:6">
      <c r="A1" s="1" t="s">
        <v>480</v>
      </c>
      <c r="B1" s="2" t="s">
        <v>355</v>
      </c>
    </row>
    <row r="2" spans="1:6">
      <c r="B2" s="2" t="s">
        <v>481</v>
      </c>
      <c r="C2" s="2" t="s">
        <v>3</v>
      </c>
      <c r="D2" s="2" t="s">
        <v>2</v>
      </c>
      <c r="E2" s="2" t="s">
        <v>36</v>
      </c>
      <c r="F2" s="2" t="s">
        <v>437</v>
      </c>
    </row>
    <row r="3" spans="1:6">
      <c r="A3" s="4" t="s">
        <v>482</v>
      </c>
      <c r="D3" s="5" t="n">
        <v>1000000000</v>
      </c>
      <c r="E3" s="5" t="n">
        <v>1000000000</v>
      </c>
    </row>
    <row r="4" spans="1:6">
      <c r="A4" s="4" t="s">
        <v>455</v>
      </c>
    </row>
    <row r="5" spans="1:6">
      <c r="A5" s="4" t="s">
        <v>482</v>
      </c>
      <c r="F5" s="5" t="n">
        <v>375000000</v>
      </c>
    </row>
    <row r="6" spans="1:6">
      <c r="A6" s="4" t="s">
        <v>308</v>
      </c>
    </row>
    <row r="7" spans="1:6">
      <c r="A7" s="4" t="s">
        <v>482</v>
      </c>
      <c r="F7" s="5" t="n">
        <v>450000000</v>
      </c>
    </row>
    <row r="8" spans="1:6">
      <c r="A8" s="4" t="s">
        <v>483</v>
      </c>
    </row>
    <row r="9" spans="1:6">
      <c r="A9" s="4" t="s">
        <v>484</v>
      </c>
      <c r="B9" s="6" t="n">
        <v>370000</v>
      </c>
    </row>
    <row r="10" spans="1:6">
      <c r="A10" s="4" t="s">
        <v>485</v>
      </c>
    </row>
    <row r="11" spans="1:6">
      <c r="A11" s="4" t="s">
        <v>482</v>
      </c>
      <c r="C11" s="5" t="n">
        <v>1000000000</v>
      </c>
    </row>
    <row r="12" spans="1:6">
      <c r="A12" s="4" t="s">
        <v>486</v>
      </c>
    </row>
    <row r="13" spans="1:6">
      <c r="A13" s="4" t="s">
        <v>482</v>
      </c>
      <c r="C13" s="5" t="n">
        <v>200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6</v>
      </c>
      <c r="B1" s="2" t="s">
        <v>1</v>
      </c>
    </row>
    <row r="2" spans="1:3">
      <c r="B2" s="2" t="s">
        <v>2</v>
      </c>
      <c r="C2" s="2" t="s">
        <v>36</v>
      </c>
    </row>
    <row r="3" spans="1:3">
      <c r="A3" s="3" t="s">
        <v>97</v>
      </c>
    </row>
    <row r="4" spans="1:3">
      <c r="A4" s="4" t="s">
        <v>98</v>
      </c>
      <c r="B4" s="6" t="n">
        <v>384279</v>
      </c>
      <c r="C4" s="6" t="n">
        <v>1670488</v>
      </c>
    </row>
    <row r="5" spans="1:3">
      <c r="A5" s="4" t="s">
        <v>99</v>
      </c>
      <c r="B5" s="5" t="n">
        <v>-108434</v>
      </c>
      <c r="C5" s="5" t="n">
        <v>-740629</v>
      </c>
    </row>
    <row r="6" spans="1:3">
      <c r="A6" s="4" t="s">
        <v>100</v>
      </c>
      <c r="B6" s="5" t="n">
        <v>275845</v>
      </c>
      <c r="C6" s="5" t="n">
        <v>929859</v>
      </c>
    </row>
    <row r="7" spans="1:3">
      <c r="A7" s="3" t="s">
        <v>101</v>
      </c>
    </row>
    <row r="8" spans="1:3">
      <c r="A8" s="4" t="s">
        <v>102</v>
      </c>
      <c r="B8" s="5" t="n">
        <v>181763</v>
      </c>
      <c r="C8" s="5" t="n">
        <v>191881</v>
      </c>
    </row>
    <row r="9" spans="1:3">
      <c r="A9" s="4" t="s">
        <v>103</v>
      </c>
      <c r="B9" s="5" t="n">
        <v>108758</v>
      </c>
      <c r="C9" s="5" t="n">
        <v>79163</v>
      </c>
    </row>
    <row r="10" spans="1:3">
      <c r="A10" s="4" t="s">
        <v>104</v>
      </c>
      <c r="B10" s="5" t="n">
        <v>48464</v>
      </c>
      <c r="C10" s="5" t="n">
        <v>392310</v>
      </c>
    </row>
    <row r="11" spans="1:3">
      <c r="A11" s="4" t="s">
        <v>105</v>
      </c>
      <c r="B11" s="4" t="s">
        <v>40</v>
      </c>
      <c r="C11" s="5" t="n">
        <v>60000</v>
      </c>
    </row>
    <row r="12" spans="1:3">
      <c r="A12" s="4" t="s">
        <v>106</v>
      </c>
      <c r="B12" s="5" t="n">
        <v>33718</v>
      </c>
      <c r="C12" s="5" t="n">
        <v>133655</v>
      </c>
    </row>
    <row r="13" spans="1:3">
      <c r="A13" s="4" t="s">
        <v>107</v>
      </c>
      <c r="B13" s="5" t="n">
        <v>138554</v>
      </c>
      <c r="C13" s="5" t="n">
        <v>112729</v>
      </c>
    </row>
    <row r="14" spans="1:3">
      <c r="A14" s="4" t="s">
        <v>108</v>
      </c>
      <c r="B14" s="5" t="n">
        <v>202252</v>
      </c>
      <c r="C14" s="5" t="n">
        <v>288036</v>
      </c>
    </row>
    <row r="15" spans="1:3">
      <c r="A15" s="4" t="s">
        <v>109</v>
      </c>
      <c r="B15" s="5" t="n">
        <v>713509</v>
      </c>
      <c r="C15" s="5" t="n">
        <v>1257774</v>
      </c>
    </row>
    <row r="16" spans="1:3">
      <c r="A16" s="4" t="s">
        <v>110</v>
      </c>
      <c r="B16" s="5" t="n">
        <v>-437664</v>
      </c>
      <c r="C16" s="5" t="n">
        <v>-327915</v>
      </c>
    </row>
    <row r="17" spans="1:3">
      <c r="A17" s="3" t="s">
        <v>111</v>
      </c>
    </row>
    <row r="18" spans="1:3">
      <c r="A18" s="4" t="s">
        <v>112</v>
      </c>
      <c r="B18" s="5" t="n">
        <v>-21800</v>
      </c>
      <c r="C18" s="5" t="n">
        <v>-24250</v>
      </c>
    </row>
    <row r="19" spans="1:3">
      <c r="A19" s="4" t="s">
        <v>113</v>
      </c>
      <c r="B19" s="5" t="n">
        <v>-62425</v>
      </c>
      <c r="C19" s="4" t="s">
        <v>40</v>
      </c>
    </row>
    <row r="20" spans="1:3">
      <c r="A20" s="4" t="s">
        <v>114</v>
      </c>
      <c r="B20" s="5" t="n">
        <v>-250000</v>
      </c>
      <c r="C20" s="4" t="s">
        <v>40</v>
      </c>
    </row>
    <row r="21" spans="1:3">
      <c r="A21" s="4" t="s">
        <v>115</v>
      </c>
      <c r="B21" s="4" t="s">
        <v>40</v>
      </c>
      <c r="C21" s="5" t="n">
        <v>-4052</v>
      </c>
    </row>
    <row r="22" spans="1:3">
      <c r="A22" s="4" t="s">
        <v>116</v>
      </c>
      <c r="B22" s="4" t="s">
        <v>40</v>
      </c>
      <c r="C22" s="5" t="n">
        <v>9968</v>
      </c>
    </row>
    <row r="23" spans="1:3">
      <c r="A23" s="4" t="s">
        <v>117</v>
      </c>
      <c r="B23" s="5" t="n">
        <v>-138173</v>
      </c>
      <c r="C23" s="5" t="n">
        <v>-68084</v>
      </c>
    </row>
    <row r="24" spans="1:3">
      <c r="A24" s="4" t="s">
        <v>118</v>
      </c>
      <c r="B24" s="5" t="n">
        <v>-472398</v>
      </c>
      <c r="C24" s="5" t="n">
        <v>-86398</v>
      </c>
    </row>
    <row r="25" spans="1:3">
      <c r="A25" s="4" t="s">
        <v>119</v>
      </c>
      <c r="B25" s="5" t="n">
        <v>-910062</v>
      </c>
      <c r="C25" s="5" t="n">
        <v>-407681</v>
      </c>
    </row>
    <row r="26" spans="1:3">
      <c r="A26" s="3" t="s">
        <v>120</v>
      </c>
    </row>
    <row r="27" spans="1:3">
      <c r="A27" s="4" t="s">
        <v>121</v>
      </c>
      <c r="B27" s="4" t="s">
        <v>40</v>
      </c>
      <c r="C27" s="5" t="n">
        <v>6651</v>
      </c>
    </row>
    <row r="28" spans="1:3">
      <c r="A28" s="4" t="s">
        <v>122</v>
      </c>
      <c r="B28" s="4" t="s">
        <v>40</v>
      </c>
      <c r="C28" s="5" t="n">
        <v>6651</v>
      </c>
    </row>
    <row r="29" spans="1:3">
      <c r="A29" s="4" t="s">
        <v>123</v>
      </c>
      <c r="B29" s="5" t="n">
        <v>-910062</v>
      </c>
      <c r="C29" s="5" t="n">
        <v>-407681</v>
      </c>
    </row>
    <row r="30" spans="1:3">
      <c r="A30" s="3" t="s">
        <v>124</v>
      </c>
    </row>
    <row r="31" spans="1:3">
      <c r="A31" s="4" t="s">
        <v>125</v>
      </c>
      <c r="B31" s="4" t="s">
        <v>40</v>
      </c>
      <c r="C31" s="5" t="n">
        <v>38860</v>
      </c>
    </row>
    <row r="32" spans="1:3">
      <c r="A32" s="4" t="s">
        <v>126</v>
      </c>
      <c r="B32" s="5" t="n">
        <v>-910062</v>
      </c>
      <c r="C32" s="5" t="n">
        <v>-368821</v>
      </c>
    </row>
    <row r="33" spans="1:3">
      <c r="A33" s="4" t="s">
        <v>127</v>
      </c>
      <c r="B33" s="4" t="s">
        <v>40</v>
      </c>
      <c r="C33" s="5" t="n">
        <v>62500</v>
      </c>
    </row>
    <row r="34" spans="1:3">
      <c r="A34" s="4" t="s">
        <v>128</v>
      </c>
      <c r="B34" s="5" t="n">
        <v>-910062</v>
      </c>
      <c r="C34" s="5" t="n">
        <v>-437321</v>
      </c>
    </row>
    <row r="35" spans="1:3">
      <c r="A35" s="4" t="s">
        <v>129</v>
      </c>
      <c r="B35" s="5" t="n">
        <v>-148686</v>
      </c>
      <c r="C35" s="5" t="n">
        <v>-127336</v>
      </c>
    </row>
    <row r="36" spans="1:3">
      <c r="A36" s="4" t="s">
        <v>130</v>
      </c>
      <c r="B36" s="6" t="n">
        <v>-1058748</v>
      </c>
      <c r="C36" s="6" t="n">
        <v>-558657</v>
      </c>
    </row>
    <row r="37" spans="1:3">
      <c r="A37" s="3" t="s">
        <v>131</v>
      </c>
    </row>
    <row r="38" spans="1:3">
      <c r="A38" s="4" t="s">
        <v>132</v>
      </c>
      <c r="B38" s="4" t="s">
        <v>40</v>
      </c>
      <c r="C38" s="4" t="s">
        <v>40</v>
      </c>
    </row>
    <row r="39" spans="1:3">
      <c r="A39" s="4" t="s">
        <v>133</v>
      </c>
      <c r="B39" s="4" t="s">
        <v>40</v>
      </c>
      <c r="C39" s="4" t="s">
        <v>40</v>
      </c>
    </row>
    <row r="40" spans="1:3">
      <c r="A40" s="3" t="s">
        <v>134</v>
      </c>
    </row>
    <row r="41" spans="1:3">
      <c r="A41" s="4" t="s">
        <v>132</v>
      </c>
      <c r="B41" s="5" t="n">
        <v>357250050</v>
      </c>
      <c r="C41" s="5" t="n">
        <v>359650168</v>
      </c>
    </row>
    <row r="42" spans="1:3">
      <c r="A42" s="4" t="s">
        <v>133</v>
      </c>
      <c r="B42" s="5" t="n">
        <v>357250050</v>
      </c>
      <c r="C42" s="5" t="n">
        <v>3596501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5</v>
      </c>
      <c r="B1" s="2" t="s">
        <v>1</v>
      </c>
    </row>
    <row r="2" spans="1:3">
      <c r="B2" s="2" t="s">
        <v>2</v>
      </c>
      <c r="C2" s="2" t="s">
        <v>36</v>
      </c>
    </row>
    <row r="3" spans="1:3">
      <c r="A3" s="3" t="s">
        <v>136</v>
      </c>
    </row>
    <row r="4" spans="1:3">
      <c r="A4" s="4" t="s">
        <v>137</v>
      </c>
      <c r="B4" s="6" t="n">
        <v>-910062</v>
      </c>
      <c r="C4" s="6" t="n">
        <v>-407681</v>
      </c>
    </row>
    <row r="5" spans="1:3">
      <c r="A5" s="3" t="s">
        <v>138</v>
      </c>
    </row>
    <row r="6" spans="1:3">
      <c r="A6" s="4" t="s">
        <v>139</v>
      </c>
      <c r="B6" s="5" t="n">
        <v>91554</v>
      </c>
      <c r="C6" s="5" t="n">
        <v>88664</v>
      </c>
    </row>
    <row r="7" spans="1:3">
      <c r="A7" s="4" t="s">
        <v>112</v>
      </c>
      <c r="B7" s="5" t="n">
        <v>21800</v>
      </c>
      <c r="C7" s="5" t="n">
        <v>24250</v>
      </c>
    </row>
    <row r="8" spans="1:3">
      <c r="A8" s="4" t="s">
        <v>140</v>
      </c>
      <c r="B8" s="5" t="n">
        <v>49989</v>
      </c>
      <c r="C8" s="5" t="n">
        <v>11784</v>
      </c>
    </row>
    <row r="9" spans="1:3">
      <c r="A9" s="4" t="s">
        <v>141</v>
      </c>
      <c r="B9" s="5" t="n">
        <v>47000</v>
      </c>
      <c r="C9" s="5" t="n">
        <v>15667</v>
      </c>
    </row>
    <row r="10" spans="1:3">
      <c r="A10" s="4" t="s">
        <v>142</v>
      </c>
      <c r="B10" s="4" t="s">
        <v>40</v>
      </c>
      <c r="C10" s="5" t="n">
        <v>10318</v>
      </c>
    </row>
    <row r="11" spans="1:3">
      <c r="A11" s="4" t="s">
        <v>143</v>
      </c>
      <c r="B11" s="5" t="n">
        <v>35417</v>
      </c>
      <c r="C11" s="4" t="s">
        <v>40</v>
      </c>
    </row>
    <row r="12" spans="1:3">
      <c r="A12" s="4" t="s">
        <v>144</v>
      </c>
      <c r="B12" s="5" t="n">
        <v>30271</v>
      </c>
      <c r="C12" s="5" t="n">
        <v>36139</v>
      </c>
    </row>
    <row r="13" spans="1:3">
      <c r="A13" s="4" t="s">
        <v>145</v>
      </c>
      <c r="B13" s="5" t="n">
        <v>62475</v>
      </c>
      <c r="C13" s="4" t="s">
        <v>40</v>
      </c>
    </row>
    <row r="14" spans="1:3">
      <c r="A14" s="3" t="s">
        <v>146</v>
      </c>
    </row>
    <row r="15" spans="1:3">
      <c r="A15" s="4" t="s">
        <v>147</v>
      </c>
      <c r="B15" s="5" t="n">
        <v>175354</v>
      </c>
      <c r="C15" s="5" t="n">
        <v>279412</v>
      </c>
    </row>
    <row r="16" spans="1:3">
      <c r="A16" s="4" t="s">
        <v>148</v>
      </c>
      <c r="B16" s="5" t="n">
        <v>151147</v>
      </c>
      <c r="C16" s="5" t="n">
        <v>-249933</v>
      </c>
    </row>
    <row r="17" spans="1:3">
      <c r="A17" s="4" t="s">
        <v>149</v>
      </c>
      <c r="B17" s="5" t="n">
        <v>-75783</v>
      </c>
      <c r="C17" s="5" t="n">
        <v>-23030</v>
      </c>
    </row>
    <row r="18" spans="1:3">
      <c r="A18" s="4" t="s">
        <v>58</v>
      </c>
      <c r="B18" s="5" t="n">
        <v>-90430</v>
      </c>
      <c r="C18" s="5" t="n">
        <v>59770</v>
      </c>
    </row>
    <row r="19" spans="1:3">
      <c r="A19" s="4" t="s">
        <v>150</v>
      </c>
      <c r="B19" s="5" t="n">
        <v>-411268</v>
      </c>
      <c r="C19" s="5" t="n">
        <v>-154640</v>
      </c>
    </row>
    <row r="20" spans="1:3">
      <c r="A20" s="3" t="s">
        <v>151</v>
      </c>
    </row>
    <row r="21" spans="1:3">
      <c r="A21" s="4" t="s">
        <v>152</v>
      </c>
      <c r="B21" s="5" t="n">
        <v>-100073</v>
      </c>
      <c r="C21" s="4" t="s">
        <v>40</v>
      </c>
    </row>
    <row r="22" spans="1:3">
      <c r="A22" s="4" t="s">
        <v>153</v>
      </c>
      <c r="B22" s="4" t="s">
        <v>40</v>
      </c>
      <c r="C22" s="5" t="n">
        <v>367575</v>
      </c>
    </row>
    <row r="23" spans="1:3">
      <c r="A23" s="4" t="s">
        <v>154</v>
      </c>
      <c r="B23" s="4" t="s">
        <v>40</v>
      </c>
      <c r="C23" s="5" t="n">
        <v>-356152</v>
      </c>
    </row>
    <row r="24" spans="1:3">
      <c r="A24" s="4" t="s">
        <v>155</v>
      </c>
      <c r="B24" s="5" t="n">
        <v>-100073</v>
      </c>
      <c r="C24" s="5" t="n">
        <v>11423</v>
      </c>
    </row>
    <row r="25" spans="1:3">
      <c r="A25" s="3" t="s">
        <v>156</v>
      </c>
    </row>
    <row r="26" spans="1:3">
      <c r="A26" s="4" t="s">
        <v>157</v>
      </c>
      <c r="B26" s="5" t="n">
        <v>57674</v>
      </c>
      <c r="C26" s="5" t="n">
        <v>285000</v>
      </c>
    </row>
    <row r="27" spans="1:3">
      <c r="A27" s="4" t="s">
        <v>158</v>
      </c>
      <c r="B27" s="5" t="n">
        <v>473000</v>
      </c>
      <c r="C27" s="5" t="n">
        <v>210000</v>
      </c>
    </row>
    <row r="28" spans="1:3">
      <c r="A28" s="4" t="s">
        <v>159</v>
      </c>
      <c r="B28" s="5" t="n">
        <v>19350</v>
      </c>
      <c r="C28" s="5" t="n">
        <v>5950</v>
      </c>
    </row>
    <row r="29" spans="1:3">
      <c r="A29" s="4" t="s">
        <v>160</v>
      </c>
      <c r="B29" s="4" t="s">
        <v>40</v>
      </c>
      <c r="C29" s="5" t="n">
        <v>18632</v>
      </c>
    </row>
    <row r="30" spans="1:3">
      <c r="A30" s="4" t="s">
        <v>161</v>
      </c>
      <c r="B30" s="5" t="n">
        <v>-67495</v>
      </c>
      <c r="C30" s="5" t="n">
        <v>-19907</v>
      </c>
    </row>
    <row r="31" spans="1:3">
      <c r="A31" s="4" t="s">
        <v>162</v>
      </c>
      <c r="B31" s="5" t="n">
        <v>100553</v>
      </c>
      <c r="C31" s="4" t="s">
        <v>40</v>
      </c>
    </row>
    <row r="32" spans="1:3">
      <c r="A32" s="4" t="s">
        <v>163</v>
      </c>
      <c r="B32" s="4" t="s">
        <v>40</v>
      </c>
      <c r="C32" s="5" t="n">
        <v>-1000495</v>
      </c>
    </row>
    <row r="33" spans="1:3">
      <c r="A33" s="4" t="s">
        <v>164</v>
      </c>
      <c r="B33" s="5" t="n">
        <v>561</v>
      </c>
      <c r="C33" s="5" t="n">
        <v>-6953</v>
      </c>
    </row>
    <row r="34" spans="1:3">
      <c r="A34" s="4" t="s">
        <v>165</v>
      </c>
      <c r="B34" s="5" t="n">
        <v>-88000</v>
      </c>
      <c r="C34" s="4" t="s">
        <v>40</v>
      </c>
    </row>
    <row r="35" spans="1:3">
      <c r="A35" s="4" t="s">
        <v>166</v>
      </c>
      <c r="B35" s="5" t="n">
        <v>-8030</v>
      </c>
      <c r="C35" s="5" t="n">
        <v>-8451</v>
      </c>
    </row>
    <row r="36" spans="1:3">
      <c r="A36" s="4" t="s">
        <v>167</v>
      </c>
      <c r="B36" s="5" t="n">
        <v>484613</v>
      </c>
      <c r="C36" s="5" t="n">
        <v>-516224</v>
      </c>
    </row>
    <row r="37" spans="1:3">
      <c r="A37" s="4" t="s">
        <v>168</v>
      </c>
      <c r="B37" s="5" t="n">
        <v>-8177</v>
      </c>
      <c r="C37" s="5" t="n">
        <v>-14251</v>
      </c>
    </row>
    <row r="38" spans="1:3">
      <c r="A38" s="4" t="s">
        <v>169</v>
      </c>
      <c r="B38" s="5" t="n">
        <v>-34905</v>
      </c>
      <c r="C38" s="5" t="n">
        <v>-673692</v>
      </c>
    </row>
    <row r="39" spans="1:3">
      <c r="A39" s="4" t="s">
        <v>170</v>
      </c>
      <c r="B39" s="5" t="n">
        <v>53939</v>
      </c>
      <c r="C39" s="5" t="n">
        <v>727631</v>
      </c>
    </row>
    <row r="40" spans="1:3">
      <c r="A40" s="4" t="s">
        <v>171</v>
      </c>
      <c r="B40" s="5" t="n">
        <v>19034</v>
      </c>
      <c r="C40" s="5" t="n">
        <v>53939</v>
      </c>
    </row>
    <row r="41" spans="1:3">
      <c r="A41" s="3" t="s">
        <v>172</v>
      </c>
    </row>
    <row r="42" spans="1:3">
      <c r="A42" s="4" t="s">
        <v>173</v>
      </c>
      <c r="B42" s="4" t="s">
        <v>40</v>
      </c>
      <c r="C42" s="5" t="n">
        <v>42500</v>
      </c>
    </row>
    <row r="43" spans="1:3">
      <c r="A43" s="4" t="s">
        <v>174</v>
      </c>
      <c r="B43" s="4" t="s">
        <v>40</v>
      </c>
      <c r="C43" s="5" t="n">
        <v>250000</v>
      </c>
    </row>
    <row r="44" spans="1:3">
      <c r="A44" s="4" t="s">
        <v>175</v>
      </c>
      <c r="B44" s="5" t="n">
        <v>148686</v>
      </c>
      <c r="C44" s="5" t="n">
        <v>158462</v>
      </c>
    </row>
    <row r="45" spans="1:3">
      <c r="A45" s="4" t="s">
        <v>176</v>
      </c>
      <c r="B45" s="5" t="n">
        <v>29250</v>
      </c>
      <c r="C45" s="4" t="s">
        <v>40</v>
      </c>
    </row>
    <row r="46" spans="1:3">
      <c r="A46" s="4" t="s">
        <v>177</v>
      </c>
      <c r="B46" s="5" t="n">
        <v>20760</v>
      </c>
      <c r="C46" s="4" t="s">
        <v>40</v>
      </c>
    </row>
    <row r="47" spans="1:3">
      <c r="A47" s="4" t="s">
        <v>178</v>
      </c>
      <c r="B47" s="5" t="n">
        <v>311590</v>
      </c>
      <c r="C47" s="4" t="s">
        <v>40</v>
      </c>
    </row>
    <row r="48" spans="1:3">
      <c r="A48" s="3" t="s">
        <v>179</v>
      </c>
    </row>
    <row r="49" spans="1:3">
      <c r="A49" s="4" t="s">
        <v>180</v>
      </c>
      <c r="B49" s="5" t="n">
        <v>39715</v>
      </c>
      <c r="C49" s="5" t="n">
        <v>56300</v>
      </c>
    </row>
    <row r="50" spans="1:3">
      <c r="A50" s="4" t="s">
        <v>181</v>
      </c>
      <c r="B50" s="4" t="s">
        <v>40</v>
      </c>
      <c r="C50"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182</v>
      </c>
      <c r="B1" s="2" t="s">
        <v>1</v>
      </c>
    </row>
    <row r="2" spans="1:3">
      <c r="B2" s="2" t="s">
        <v>2</v>
      </c>
      <c r="C2" s="2" t="s">
        <v>36</v>
      </c>
    </row>
    <row r="3" spans="1:3">
      <c r="A3" s="3" t="s">
        <v>183</v>
      </c>
    </row>
    <row r="4" spans="1:3">
      <c r="A4" s="4" t="s">
        <v>184</v>
      </c>
      <c r="B4" s="5" t="n">
        <v>1</v>
      </c>
      <c r="C4" s="5"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5"/>
    <col customWidth="1" max="2" min="2" width="34"/>
    <col customWidth="1" max="3" min="3" width="34"/>
    <col customWidth="1" max="4" min="4" width="22"/>
    <col customWidth="1" max="5" min="5" width="36"/>
    <col customWidth="1" max="6" min="6" width="46"/>
    <col customWidth="1" max="7" min="7" width="33"/>
    <col customWidth="1" max="8" min="8" width="29"/>
    <col customWidth="1" max="9" min="9" width="24"/>
    <col customWidth="1" max="10" min="10" width="12"/>
  </cols>
  <sheetData>
    <row r="1" spans="1:10">
      <c r="A1" s="1" t="s">
        <v>185</v>
      </c>
      <c r="B1" s="2" t="s">
        <v>186</v>
      </c>
      <c r="C1" s="2" t="s">
        <v>187</v>
      </c>
      <c r="D1" s="2" t="s">
        <v>188</v>
      </c>
      <c r="E1" s="2" t="s">
        <v>189</v>
      </c>
      <c r="F1" s="2" t="s">
        <v>190</v>
      </c>
      <c r="G1" s="2" t="s">
        <v>191</v>
      </c>
      <c r="H1" s="2" t="s">
        <v>192</v>
      </c>
      <c r="I1" s="2" t="s">
        <v>193</v>
      </c>
      <c r="J1" s="2" t="s">
        <v>194</v>
      </c>
    </row>
    <row r="2" spans="1:10">
      <c r="A2" s="4" t="s">
        <v>195</v>
      </c>
      <c r="B2" s="6" t="n">
        <v>1240000</v>
      </c>
      <c r="C2" s="6" t="n">
        <v>1250000</v>
      </c>
      <c r="D2" s="6" t="n">
        <v>375094</v>
      </c>
      <c r="E2" s="6" t="n">
        <v>1192283</v>
      </c>
      <c r="F2" s="6" t="n">
        <v>-38860</v>
      </c>
      <c r="G2" s="4" t="s">
        <v>40</v>
      </c>
      <c r="H2" s="6" t="n">
        <v>-2646026</v>
      </c>
      <c r="I2" s="6" t="n">
        <v>-76102</v>
      </c>
      <c r="J2" s="6" t="n">
        <v>1296389</v>
      </c>
    </row>
    <row r="3" spans="1:10">
      <c r="A3" s="4" t="s">
        <v>196</v>
      </c>
      <c r="B3" s="5" t="n">
        <v>1240</v>
      </c>
      <c r="C3" s="5" t="n">
        <v>1250</v>
      </c>
      <c r="D3" s="5" t="n">
        <v>375094082</v>
      </c>
      <c r="I3" s="5" t="n">
        <v>18021535</v>
      </c>
    </row>
    <row r="4" spans="1:10">
      <c r="A4" s="4" t="s">
        <v>197</v>
      </c>
      <c r="B4" s="4" t="s">
        <v>40</v>
      </c>
      <c r="C4" s="4" t="s">
        <v>40</v>
      </c>
      <c r="D4" s="4" t="s">
        <v>40</v>
      </c>
      <c r="E4" s="5" t="n">
        <v>42000</v>
      </c>
      <c r="F4" s="4" t="s">
        <v>40</v>
      </c>
      <c r="G4" s="4" t="s">
        <v>40</v>
      </c>
      <c r="H4" s="4" t="s">
        <v>40</v>
      </c>
      <c r="I4" s="4" t="s">
        <v>40</v>
      </c>
      <c r="J4" s="5" t="n">
        <v>42000</v>
      </c>
    </row>
    <row r="5" spans="1:10">
      <c r="A5" s="4" t="s">
        <v>198</v>
      </c>
      <c r="B5" s="4" t="s">
        <v>40</v>
      </c>
      <c r="C5" s="4" t="s">
        <v>40</v>
      </c>
      <c r="D5" s="4" t="s">
        <v>40</v>
      </c>
      <c r="E5" s="4" t="s">
        <v>40</v>
      </c>
      <c r="F5" s="4" t="s">
        <v>40</v>
      </c>
      <c r="G5" s="4" t="s">
        <v>40</v>
      </c>
      <c r="H5" s="5" t="n">
        <v>-127336</v>
      </c>
      <c r="I5" s="4" t="s">
        <v>40</v>
      </c>
      <c r="J5" s="5" t="n">
        <v>-127336</v>
      </c>
    </row>
    <row r="6" spans="1:10">
      <c r="A6" s="4" t="s">
        <v>199</v>
      </c>
      <c r="B6" s="4" t="s">
        <v>40</v>
      </c>
      <c r="C6" s="5" t="n">
        <v>89425</v>
      </c>
      <c r="D6" s="4" t="s">
        <v>40</v>
      </c>
      <c r="E6" s="5" t="n">
        <v>89120</v>
      </c>
      <c r="F6" s="4" t="s">
        <v>40</v>
      </c>
      <c r="G6" s="4" t="s">
        <v>40</v>
      </c>
      <c r="H6" s="4" t="s">
        <v>40</v>
      </c>
      <c r="I6" s="4" t="s">
        <v>40</v>
      </c>
      <c r="J6" s="5" t="n">
        <v>178545</v>
      </c>
    </row>
    <row r="7" spans="1:10">
      <c r="A7" s="4" t="s">
        <v>200</v>
      </c>
      <c r="B7" s="6" t="n">
        <v>250000</v>
      </c>
      <c r="C7" s="4" t="s">
        <v>40</v>
      </c>
      <c r="D7" s="4" t="s">
        <v>40</v>
      </c>
      <c r="E7" s="4" t="s">
        <v>40</v>
      </c>
      <c r="F7" s="4" t="s">
        <v>40</v>
      </c>
      <c r="G7" s="4" t="s">
        <v>40</v>
      </c>
      <c r="H7" s="4" t="s">
        <v>40</v>
      </c>
      <c r="I7" s="4" t="s">
        <v>40</v>
      </c>
      <c r="J7" s="5" t="n">
        <v>250000</v>
      </c>
    </row>
    <row r="8" spans="1:10">
      <c r="A8" s="4" t="s">
        <v>201</v>
      </c>
      <c r="B8" s="5" t="n">
        <v>233</v>
      </c>
    </row>
    <row r="9" spans="1:10">
      <c r="A9" s="4" t="s">
        <v>202</v>
      </c>
      <c r="B9" s="4" t="s">
        <v>40</v>
      </c>
      <c r="C9" s="4" t="s">
        <v>40</v>
      </c>
      <c r="D9" s="4" t="s">
        <v>40</v>
      </c>
      <c r="E9" s="4" t="s">
        <v>40</v>
      </c>
      <c r="F9" s="5" t="n">
        <v>38860</v>
      </c>
      <c r="G9" s="4" t="s">
        <v>40</v>
      </c>
      <c r="H9" s="4" t="s">
        <v>40</v>
      </c>
      <c r="I9" s="4" t="s">
        <v>40</v>
      </c>
      <c r="J9" s="5" t="n">
        <v>38860</v>
      </c>
    </row>
    <row r="10" spans="1:10">
      <c r="A10" s="4" t="s">
        <v>203</v>
      </c>
      <c r="D10" s="6" t="n">
        <v>250</v>
      </c>
      <c r="E10" s="5" t="n">
        <v>5700</v>
      </c>
      <c r="F10" s="4" t="s">
        <v>40</v>
      </c>
      <c r="G10" s="4" t="s">
        <v>40</v>
      </c>
      <c r="H10" s="4" t="s">
        <v>40</v>
      </c>
      <c r="I10" s="4" t="s">
        <v>40</v>
      </c>
      <c r="J10" s="5" t="n">
        <v>5950</v>
      </c>
    </row>
    <row r="11" spans="1:10">
      <c r="A11" s="4" t="s">
        <v>204</v>
      </c>
      <c r="D11" s="5" t="n">
        <v>250000</v>
      </c>
    </row>
    <row r="12" spans="1:10">
      <c r="A12" s="4" t="s">
        <v>205</v>
      </c>
      <c r="D12" s="6" t="n">
        <v>3727</v>
      </c>
      <c r="E12" s="5" t="n">
        <v>14906</v>
      </c>
      <c r="F12" s="4" t="s">
        <v>40</v>
      </c>
      <c r="G12" s="4" t="s">
        <v>40</v>
      </c>
      <c r="H12" s="4" t="s">
        <v>40</v>
      </c>
      <c r="I12" s="4" t="s">
        <v>40</v>
      </c>
      <c r="J12" s="5" t="n">
        <v>18633</v>
      </c>
    </row>
    <row r="13" spans="1:10">
      <c r="A13" s="4" t="s">
        <v>206</v>
      </c>
      <c r="D13" s="5" t="n">
        <v>3726480</v>
      </c>
    </row>
    <row r="14" spans="1:10">
      <c r="A14" s="4" t="s">
        <v>207</v>
      </c>
      <c r="B14" s="4" t="s">
        <v>40</v>
      </c>
      <c r="C14" s="4" t="s">
        <v>40</v>
      </c>
      <c r="D14" s="4" t="s">
        <v>40</v>
      </c>
      <c r="E14" s="4" t="s">
        <v>40</v>
      </c>
      <c r="F14" s="4" t="s">
        <v>40</v>
      </c>
    </row>
    <row r="15" spans="1:10">
      <c r="A15" s="4" t="s">
        <v>208</v>
      </c>
      <c r="B15" s="4" t="s">
        <v>40</v>
      </c>
    </row>
    <row r="16" spans="1:10">
      <c r="A16" s="4" t="s">
        <v>137</v>
      </c>
      <c r="B16" s="4" t="s">
        <v>40</v>
      </c>
      <c r="C16" s="4" t="s">
        <v>40</v>
      </c>
      <c r="D16" s="4" t="s">
        <v>40</v>
      </c>
      <c r="E16" s="4" t="s">
        <v>40</v>
      </c>
      <c r="F16" s="4" t="s">
        <v>40</v>
      </c>
      <c r="G16" s="5" t="n">
        <v>62500</v>
      </c>
      <c r="H16" s="5" t="n">
        <v>-470181</v>
      </c>
      <c r="I16" s="4" t="s">
        <v>40</v>
      </c>
      <c r="J16" s="5" t="n">
        <v>-437321</v>
      </c>
    </row>
    <row r="17" spans="1:10">
      <c r="A17" s="4" t="s">
        <v>209</v>
      </c>
      <c r="B17" s="6" t="n">
        <v>1579425</v>
      </c>
      <c r="C17" s="6" t="n">
        <v>1339120</v>
      </c>
      <c r="D17" s="6" t="n">
        <v>379071</v>
      </c>
      <c r="E17" s="5" t="n">
        <v>1254889</v>
      </c>
      <c r="F17" s="4" t="s">
        <v>40</v>
      </c>
      <c r="G17" s="5" t="n">
        <v>62500</v>
      </c>
      <c r="H17" s="5" t="n">
        <v>-3243543</v>
      </c>
      <c r="I17" s="6" t="n">
        <v>-76102</v>
      </c>
      <c r="J17" s="5" t="n">
        <v>1295360</v>
      </c>
    </row>
    <row r="18" spans="1:10">
      <c r="A18" s="4" t="s">
        <v>210</v>
      </c>
      <c r="B18" s="5" t="n">
        <v>1473</v>
      </c>
      <c r="C18" s="5" t="n">
        <v>1250</v>
      </c>
      <c r="D18" s="5" t="n">
        <v>379070562</v>
      </c>
      <c r="I18" s="5" t="n">
        <v>18021535</v>
      </c>
    </row>
    <row r="19" spans="1:10">
      <c r="A19" s="4" t="s">
        <v>198</v>
      </c>
      <c r="B19" s="4" t="s">
        <v>40</v>
      </c>
      <c r="C19" s="4" t="s">
        <v>40</v>
      </c>
      <c r="D19" s="4" t="s">
        <v>40</v>
      </c>
      <c r="E19" s="4" t="s">
        <v>40</v>
      </c>
      <c r="F19" s="4" t="s">
        <v>40</v>
      </c>
      <c r="G19" s="4" t="s">
        <v>40</v>
      </c>
      <c r="H19" s="5" t="n">
        <v>-148686</v>
      </c>
      <c r="I19" s="4" t="s">
        <v>40</v>
      </c>
      <c r="J19" s="5" t="n">
        <v>-148686</v>
      </c>
    </row>
    <row r="20" spans="1:10">
      <c r="A20" s="4" t="s">
        <v>199</v>
      </c>
      <c r="B20" s="5" t="n">
        <v>80464</v>
      </c>
      <c r="C20" s="5" t="n">
        <v>68222</v>
      </c>
      <c r="D20" s="4" t="s">
        <v>40</v>
      </c>
      <c r="E20" s="4" t="s">
        <v>40</v>
      </c>
      <c r="F20" s="4" t="s">
        <v>40</v>
      </c>
      <c r="G20" s="4" t="s">
        <v>40</v>
      </c>
      <c r="H20" s="4" t="s">
        <v>40</v>
      </c>
      <c r="I20" s="4" t="s">
        <v>40</v>
      </c>
      <c r="J20" s="5" t="n">
        <v>148686</v>
      </c>
    </row>
    <row r="21" spans="1:10">
      <c r="A21" s="4" t="s">
        <v>202</v>
      </c>
      <c r="D21" s="6" t="n">
        <v>7450</v>
      </c>
      <c r="E21" s="5" t="n">
        <v>21800</v>
      </c>
      <c r="F21" s="4" t="s">
        <v>40</v>
      </c>
      <c r="G21" s="4" t="s">
        <v>40</v>
      </c>
      <c r="H21" s="4" t="s">
        <v>40</v>
      </c>
      <c r="I21" s="4" t="s">
        <v>40</v>
      </c>
      <c r="J21" s="5" t="n">
        <v>29250</v>
      </c>
    </row>
    <row r="22" spans="1:10">
      <c r="A22" s="4" t="s">
        <v>211</v>
      </c>
      <c r="D22" s="5" t="n">
        <v>7450000</v>
      </c>
    </row>
    <row r="23" spans="1:10">
      <c r="A23" s="4" t="s">
        <v>212</v>
      </c>
      <c r="B23" s="4" t="s">
        <v>40</v>
      </c>
      <c r="C23" s="4" t="s">
        <v>40</v>
      </c>
      <c r="D23" s="4" t="s">
        <v>40</v>
      </c>
      <c r="E23" s="4" t="s">
        <v>40</v>
      </c>
      <c r="F23" s="4" t="s">
        <v>40</v>
      </c>
      <c r="G23" s="5" t="n">
        <v>-62500</v>
      </c>
      <c r="H23" s="4" t="s">
        <v>40</v>
      </c>
      <c r="I23" s="6" t="n">
        <v>-260000</v>
      </c>
      <c r="J23" s="5" t="n">
        <v>-32260</v>
      </c>
    </row>
    <row r="24" spans="1:10">
      <c r="A24" s="4" t="s">
        <v>213</v>
      </c>
      <c r="I24" s="5" t="n">
        <v>10000000</v>
      </c>
    </row>
    <row r="25" spans="1:10">
      <c r="A25" s="4" t="s">
        <v>214</v>
      </c>
      <c r="D25" s="6" t="n">
        <v>5000</v>
      </c>
      <c r="E25" s="5" t="n">
        <v>30417</v>
      </c>
      <c r="F25" s="4" t="s">
        <v>40</v>
      </c>
      <c r="G25" s="4" t="s">
        <v>40</v>
      </c>
      <c r="H25" s="4" t="s">
        <v>40</v>
      </c>
      <c r="I25" s="4" t="s">
        <v>40</v>
      </c>
      <c r="J25" s="5" t="n">
        <v>35417</v>
      </c>
    </row>
    <row r="26" spans="1:10">
      <c r="A26" s="4" t="s">
        <v>215</v>
      </c>
      <c r="D26" s="5" t="n">
        <v>5000000</v>
      </c>
    </row>
    <row r="27" spans="1:10">
      <c r="A27" s="4" t="s">
        <v>216</v>
      </c>
      <c r="D27" s="6" t="n">
        <v>6890</v>
      </c>
      <c r="E27" s="5" t="n">
        <v>3970</v>
      </c>
      <c r="F27" s="4" t="s">
        <v>40</v>
      </c>
      <c r="G27" s="4" t="s">
        <v>40</v>
      </c>
      <c r="H27" s="4" t="s">
        <v>40</v>
      </c>
      <c r="I27" s="4" t="s">
        <v>40</v>
      </c>
      <c r="J27" s="5" t="n">
        <v>10860</v>
      </c>
    </row>
    <row r="28" spans="1:10">
      <c r="A28" s="4" t="s">
        <v>217</v>
      </c>
      <c r="D28" s="5" t="n">
        <v>6890200</v>
      </c>
    </row>
    <row r="29" spans="1:10">
      <c r="A29" s="4" t="s">
        <v>218</v>
      </c>
      <c r="B29" s="4" t="s">
        <v>40</v>
      </c>
      <c r="C29" s="4" t="s">
        <v>40</v>
      </c>
      <c r="D29" s="4" t="s">
        <v>40</v>
      </c>
      <c r="E29" s="4" t="s">
        <v>40</v>
      </c>
      <c r="F29" s="4" t="s">
        <v>40</v>
      </c>
      <c r="G29" s="4" t="s">
        <v>40</v>
      </c>
      <c r="H29" s="4" t="s">
        <v>40</v>
      </c>
      <c r="I29" s="6" t="n">
        <v>-29250</v>
      </c>
      <c r="J29" s="5" t="n">
        <v>-29250</v>
      </c>
    </row>
    <row r="30" spans="1:10">
      <c r="A30" s="4" t="s">
        <v>219</v>
      </c>
      <c r="I30" s="5" t="n">
        <v>7450000</v>
      </c>
    </row>
    <row r="31" spans="1:10">
      <c r="A31" s="4" t="s">
        <v>137</v>
      </c>
      <c r="B31" s="4" t="s">
        <v>40</v>
      </c>
      <c r="C31" s="4" t="s">
        <v>40</v>
      </c>
      <c r="D31" s="4" t="s">
        <v>40</v>
      </c>
      <c r="E31" s="4" t="s">
        <v>40</v>
      </c>
      <c r="F31" s="4" t="s">
        <v>40</v>
      </c>
      <c r="G31" s="4" t="s">
        <v>40</v>
      </c>
      <c r="H31" s="5" t="n">
        <v>-910062</v>
      </c>
      <c r="I31" s="4" t="s">
        <v>40</v>
      </c>
      <c r="J31" s="5" t="n">
        <v>-910062</v>
      </c>
    </row>
    <row r="32" spans="1:10">
      <c r="A32" s="4" t="s">
        <v>220</v>
      </c>
      <c r="B32" s="6" t="n">
        <v>1659889</v>
      </c>
      <c r="C32" s="6" t="n">
        <v>1407342</v>
      </c>
      <c r="D32" s="6" t="n">
        <v>398411</v>
      </c>
      <c r="E32" s="6" t="n">
        <v>1311076</v>
      </c>
      <c r="F32" s="4" t="s">
        <v>40</v>
      </c>
      <c r="G32" s="4" t="s">
        <v>40</v>
      </c>
      <c r="H32" s="6" t="n">
        <v>-4302291</v>
      </c>
      <c r="I32" s="6" t="n">
        <v>-365352</v>
      </c>
      <c r="J32" s="6" t="n">
        <v>109075</v>
      </c>
    </row>
    <row r="33" spans="1:10">
      <c r="A33" s="4" t="s">
        <v>221</v>
      </c>
      <c r="B33" s="5" t="n">
        <v>1473</v>
      </c>
      <c r="C33" s="5" t="n">
        <v>1250</v>
      </c>
      <c r="D33" s="5" t="n">
        <v>398410762</v>
      </c>
      <c r="I33" s="5" t="n">
        <v>354715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6T06:36:48Z</dcterms:created>
  <dcterms:modified xmlns:dcterms="http://purl.org/dc/terms/" xmlns:xsi="http://www.w3.org/2001/XMLSchema-instance" xsi:type="dcterms:W3CDTF">2018-10-16T06:36:48Z</dcterms:modified>
</cp:coreProperties>
</file>